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Analysis and Mana" sheetId="8" state="visible" r:id="rId8"/>
    <sheet xmlns:r="http://schemas.openxmlformats.org/officeDocument/2006/relationships" name="Summary of Significant Accounti" sheetId="9" state="visible" r:id="rId9"/>
    <sheet xmlns:r="http://schemas.openxmlformats.org/officeDocument/2006/relationships" name="Financing Leases Receivable" sheetId="10" state="visible" r:id="rId10"/>
    <sheet xmlns:r="http://schemas.openxmlformats.org/officeDocument/2006/relationships" name="Convertible Debt" sheetId="11" state="visible" r:id="rId11"/>
    <sheet xmlns:r="http://schemas.openxmlformats.org/officeDocument/2006/relationships" name="Related Party Transactions" sheetId="12" state="visible" r:id="rId12"/>
    <sheet xmlns:r="http://schemas.openxmlformats.org/officeDocument/2006/relationships" name="Redeemable Series A Preferred"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nancing Leases Receivable (Ta" sheetId="19" state="visible" r:id="rId19"/>
    <sheet xmlns:r="http://schemas.openxmlformats.org/officeDocument/2006/relationships" name="Convertible Debt (Tables)" sheetId="20" state="visible" r:id="rId20"/>
    <sheet xmlns:r="http://schemas.openxmlformats.org/officeDocument/2006/relationships" name="Related Party Transactions (Tab" sheetId="21" state="visible" r:id="rId21"/>
    <sheet xmlns:r="http://schemas.openxmlformats.org/officeDocument/2006/relationships" name="Stockholders' Deficit (Tables)" sheetId="22" state="visible" r:id="rId22"/>
    <sheet xmlns:r="http://schemas.openxmlformats.org/officeDocument/2006/relationships" name="Commitments and Contingencies (" sheetId="23" state="visible" r:id="rId23"/>
    <sheet xmlns:r="http://schemas.openxmlformats.org/officeDocument/2006/relationships" name="Going Concern Analysis and Ma_2" sheetId="24" state="visible" r:id="rId24"/>
    <sheet xmlns:r="http://schemas.openxmlformats.org/officeDocument/2006/relationships" name="Summary of Significant Accoun_4" sheetId="25" state="visible" r:id="rId25"/>
    <sheet xmlns:r="http://schemas.openxmlformats.org/officeDocument/2006/relationships" name="Financing Leases Receivable (De" sheetId="26" state="visible" r:id="rId26"/>
    <sheet xmlns:r="http://schemas.openxmlformats.org/officeDocument/2006/relationships" name="Financing Leases Receivable (_2" sheetId="27" state="visible" r:id="rId27"/>
    <sheet xmlns:r="http://schemas.openxmlformats.org/officeDocument/2006/relationships" name="Financing Leases Receivable (_3" sheetId="28" state="visible" r:id="rId28"/>
    <sheet xmlns:r="http://schemas.openxmlformats.org/officeDocument/2006/relationships" name="Financing Leases Receivable (_4" sheetId="29" state="visible" r:id="rId29"/>
    <sheet xmlns:r="http://schemas.openxmlformats.org/officeDocument/2006/relationships" name="Convertible Debt (Details)" sheetId="30" state="visible" r:id="rId30"/>
    <sheet xmlns:r="http://schemas.openxmlformats.org/officeDocument/2006/relationships" name="Convertible Debt (Details Textu"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Redeemable Series A Preferred (" sheetId="34" state="visible" r:id="rId34"/>
    <sheet xmlns:r="http://schemas.openxmlformats.org/officeDocument/2006/relationships" name="Stockholders' Deficit (Details)" sheetId="35" state="visible" r:id="rId35"/>
    <sheet xmlns:r="http://schemas.openxmlformats.org/officeDocument/2006/relationships" name="Stockholders' Deficit (Details " sheetId="36" state="visible" r:id="rId36"/>
    <sheet xmlns:r="http://schemas.openxmlformats.org/officeDocument/2006/relationships" name="Stockholders' Deficit (Detail_2"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35">
  <si>
    <t>Document and Entity Information - shares</t>
  </si>
  <si>
    <t>9 Months Ended</t>
  </si>
  <si>
    <t>Sep. 30, 2019</t>
  </si>
  <si>
    <t>Nov. 15, 2019</t>
  </si>
  <si>
    <t>Document and Entity Information [Abstract]</t>
  </si>
  <si>
    <t>Entity Registrant Name</t>
  </si>
  <si>
    <t>Arista Financial Corp.</t>
  </si>
  <si>
    <t>Entity Central Index Key</t>
  </si>
  <si>
    <t>0001498122</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169802</t>
  </si>
  <si>
    <t>Entity Interactive Data Current</t>
  </si>
  <si>
    <t>Entity Incorporation State Country Code</t>
  </si>
  <si>
    <t>NV</t>
  </si>
  <si>
    <t>Condensed Consolidated Balance Sheets - USD ($)</t>
  </si>
  <si>
    <t>Dec. 31, 2018</t>
  </si>
  <si>
    <t>CURRENT ASSETS:</t>
  </si>
  <si>
    <t>Cash</t>
  </si>
  <si>
    <t>Financing leases receivable, net</t>
  </si>
  <si>
    <t>Due from lease service provider</t>
  </si>
  <si>
    <t>Prepaid expenses</t>
  </si>
  <si>
    <t xml:space="preserve"> </t>
  </si>
  <si>
    <t>Total Current Assets</t>
  </si>
  <si>
    <t>LONG-TERM ASSETS:</t>
  </si>
  <si>
    <t>Total Long-term Assets</t>
  </si>
  <si>
    <t>Total Assets</t>
  </si>
  <si>
    <t>CURRENT LIABILITIES:</t>
  </si>
  <si>
    <t>Notes payable - related parties, net</t>
  </si>
  <si>
    <t>Accounts payable</t>
  </si>
  <si>
    <t>Line of credit - related party</t>
  </si>
  <si>
    <t>Accrued interest payable</t>
  </si>
  <si>
    <t>Accrued interest payable - related parties</t>
  </si>
  <si>
    <t>Convertible notes payable, net</t>
  </si>
  <si>
    <t>Accrued expenses</t>
  </si>
  <si>
    <t>Total Current Liabilities</t>
  </si>
  <si>
    <t>LONG-TERM LIABILITIES:</t>
  </si>
  <si>
    <t>Total Long-term Liabilities</t>
  </si>
  <si>
    <t>Total Liabilities</t>
  </si>
  <si>
    <t>Redeemable Series A Preferred stock, $0.0001 par value; 51 shares authorized 51 and 51 shares issued and outstanding as of September 30, 2019 and December 31, 2018, respectively</t>
  </si>
  <si>
    <t>Commitments and Contingencies (See Note 8)</t>
  </si>
  <si>
    <t>STOCKHOLDERS' DEFICIT:</t>
  </si>
  <si>
    <t>Preferred stock, $0.0001 par value, 10,000,000 shares authorized;</t>
  </si>
  <si>
    <t>Common stock: $0.0001 par value, 200,000,000 shares authorized;5,877,346 and 3,433,083 shares issued and outstanding at September 30, 2019 and December 31, 2018,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Redeemable Series A Preferred stock, par value</t>
  </si>
  <si>
    <t>Redeemable Series A Preferred stock, shares authorized</t>
  </si>
  <si>
    <t>Redeemable Series A Preferred stock, shares issued</t>
  </si>
  <si>
    <t>Redeemable Series A Preferred stock, shares outstanding</t>
  </si>
  <si>
    <t>Preferred stock, par value</t>
  </si>
  <si>
    <t>Preferred stock, shares authorized</t>
  </si>
  <si>
    <t>Common stock, per share</t>
  </si>
  <si>
    <t>Common stock, shares authorized</t>
  </si>
  <si>
    <t>Common stock, shares issued</t>
  </si>
  <si>
    <t>Common stock, shares outstanding</t>
  </si>
  <si>
    <t>Condensed Consolidated Statements of Operations (Unaudited) - USD ($)</t>
  </si>
  <si>
    <t>3 Months Ended</t>
  </si>
  <si>
    <t>Sep. 30, 2018</t>
  </si>
  <si>
    <t>REVENUES:</t>
  </si>
  <si>
    <t>Interest on lease financings</t>
  </si>
  <si>
    <t>Total revenues</t>
  </si>
  <si>
    <t>OPERATING EXPENSES:</t>
  </si>
  <si>
    <t>Compensation and benefits</t>
  </si>
  <si>
    <t>Professional fees</t>
  </si>
  <si>
    <t>Provision for lease losses</t>
  </si>
  <si>
    <t>General and administrative expenses</t>
  </si>
  <si>
    <t>Total operating expenses</t>
  </si>
  <si>
    <t>LOSS FROM OPERATIONS</t>
  </si>
  <si>
    <t>OTHER (INCOME) EXPENSES:</t>
  </si>
  <si>
    <t>Interest expense</t>
  </si>
  <si>
    <t>Interest expense - related parties</t>
  </si>
  <si>
    <t>Gain on sale of equipment</t>
  </si>
  <si>
    <t>Total other expenses</t>
  </si>
  <si>
    <t>LOSS BEFORE INCOME TAXES</t>
  </si>
  <si>
    <t>PROVISION FOR INCOME TAXES</t>
  </si>
  <si>
    <t>NET LOSS</t>
  </si>
  <si>
    <t>NET LOSS PER COMMON SHARE:</t>
  </si>
  <si>
    <t>Basic and Diluted</t>
  </si>
  <si>
    <t>WEIGHTED AVERAGE COMMON SHARES OUTSTANDING:</t>
  </si>
  <si>
    <t>Condensed Consolidated Statements of Changes In Stockholders' Deficit (Unaudited) - USD ($)</t>
  </si>
  <si>
    <t>Preferred Stock</t>
  </si>
  <si>
    <t>Common Stock</t>
  </si>
  <si>
    <t>Additional Paid-in Capital</t>
  </si>
  <si>
    <t>Accumulated Deficit</t>
  </si>
  <si>
    <t>Total</t>
  </si>
  <si>
    <t>Balance at Dec. 31, 2017</t>
  </si>
  <si>
    <t>Balance, shares at Dec. 31, 2017</t>
  </si>
  <si>
    <t>Shares issued for services</t>
  </si>
  <si>
    <t>Shares issued for services, shares</t>
  </si>
  <si>
    <t>Shares issued for accrued services settlement (Patrizio)</t>
  </si>
  <si>
    <t>Shares issued upon conversion of debt</t>
  </si>
  <si>
    <t>Shares issued upon conversion of debt, shares</t>
  </si>
  <si>
    <t>Shares issued in connection with convertible note</t>
  </si>
  <si>
    <t>Shares issued in connection with convertible note, shares</t>
  </si>
  <si>
    <t>Warrants issued in connection with convertible note</t>
  </si>
  <si>
    <t>Net loss</t>
  </si>
  <si>
    <t>Balance at Jun. 30, 2018</t>
  </si>
  <si>
    <t>Balance, shares at Jun. 30, 2018</t>
  </si>
  <si>
    <t>Balance at Sep. 30, 2018</t>
  </si>
  <si>
    <t>Balance, shares at Sep. 30, 2018</t>
  </si>
  <si>
    <t>Shares issued for services - Governance Box</t>
  </si>
  <si>
    <t>Shares issued for services - Governance Box, shares</t>
  </si>
  <si>
    <t>Balance at Dec. 31, 2018</t>
  </si>
  <si>
    <t>Balance, shares at Dec. 31, 2018</t>
  </si>
  <si>
    <t>Beneficial conversion feature on convertible notes</t>
  </si>
  <si>
    <t>Balance at Sep. 30, 2019</t>
  </si>
  <si>
    <t>Balance, shares at Sep. 30, 2019</t>
  </si>
  <si>
    <t>Balance at Jun. 30, 2019</t>
  </si>
  <si>
    <t>Balance, shares at Jun. 30, 2019</t>
  </si>
  <si>
    <t>Condensed Consolidated Statements of Cash Flows (Unaudited) - USD ($)</t>
  </si>
  <si>
    <t>CASH FLOWS FROM OPERATING ACTIVITIES:</t>
  </si>
  <si>
    <t>Adjustments to reconcile net loss to net cash used in operating activities:</t>
  </si>
  <si>
    <t>Depreciation expense</t>
  </si>
  <si>
    <t>Stock-based compensation</t>
  </si>
  <si>
    <t>Amortization of debt discount to interest expense</t>
  </si>
  <si>
    <t>Bad debt recovery</t>
  </si>
  <si>
    <t>Change in operating assets and liabilities:</t>
  </si>
  <si>
    <t>Financing leases receivable</t>
  </si>
  <si>
    <t>Accrued interest receivable</t>
  </si>
  <si>
    <t>NET CASH USED IN OPERATING ACTIVITIES</t>
  </si>
  <si>
    <t>CASH FLOWS FROM INVESTING ACTIVITIES:</t>
  </si>
  <si>
    <t>Proceeds from sale of equipment held for sale</t>
  </si>
  <si>
    <t>Cash paid for recapitalization</t>
  </si>
  <si>
    <t>NET CASH PROVIDED BY INVESTING ACTIVITIES</t>
  </si>
  <si>
    <t>CASH FLOWS FROM FINANCING ACTIVITIES:</t>
  </si>
  <si>
    <t>Proceeds from line of credit - related party</t>
  </si>
  <si>
    <t>Proceeds from note payable subscription receivable</t>
  </si>
  <si>
    <t>Proceeds from notes payable - related parties</t>
  </si>
  <si>
    <t>Proceeds from convertible notes</t>
  </si>
  <si>
    <t>NET CASH PROVIDED BY FINANCING ACTIVITIES</t>
  </si>
  <si>
    <t>NET INCREASE (DECREASE) IN CASH</t>
  </si>
  <si>
    <t>CASH, beginning of period</t>
  </si>
  <si>
    <t>CASH, end of period</t>
  </si>
  <si>
    <t>SUPPLEMENTAL DISCLOSURE OF CASH FLOW INFORMATION</t>
  </si>
  <si>
    <t>Interest paid</t>
  </si>
  <si>
    <t>Income taxes paid</t>
  </si>
  <si>
    <t>SUPPLEMENTAL DISCLOSURE OF NON-CASH INVESTING AND FINANCING ACTIVITIES:</t>
  </si>
  <si>
    <t>Increase in debt discount for warrants</t>
  </si>
  <si>
    <t>Convertible notes used to repay vendor liabilities</t>
  </si>
  <si>
    <t>Issuance of common stock for services</t>
  </si>
  <si>
    <t>Reclassification of due to related party to line of credit - related party</t>
  </si>
  <si>
    <t>Issuance of Series A Preferred to settle Accrued Compensation</t>
  </si>
  <si>
    <t>Organization and Nature of Operations</t>
  </si>
  <si>
    <t>Organization, Consolidation and Presentation of Financial Statements [Abstract]</t>
  </si>
  <si>
    <t>ORGANIZATION AND NATURE OF OPERATIONS</t>
  </si>
  <si>
    <t>NOTE
1 – ORGANIZATION AND NATURE OF OPERATIONS Organization Arista
Financial Corp. (the "Company") was incorporated in Nevada on December 15, 2009. Effective February 21, 2012, the
Company filed with the State of Nevada a Certificate of Amendment to the Articles of Incorporation changing the Company's
name from Hunt for Travel, Inc. to Praco Corporation ("Praco") and on January 2, 2018, the Company changed its name
to Arista Financial Corp. On
April 19, 2017, the Company entered into the Share Exchange Agreement with Arista Capital Ltd. ("Arista Capital"),
a Nevada corporation formed on June 10, 2014, and the Arista Capital Shareholders (the "Share Exchange Agreement").
Under generally accepted accounting principles, the acquisition by the Company of Arista Capital is considered to be a capital
transaction in substance, rather than a business combination. That is, the acquisition is equivalent to the acquisition by Arista
Capital of the Company with the issuance of stock by Arista Capital for the net assets of the Company. This transaction is reflected
as a recapitalization and is accounted for as a change in capital structure. Accordingly, the accounting for the acquisition is
identical to that resulting from a reverse acquisition. Under reverse merger accounting, the comparative historical financial
statements of the Company, as the legal acquirer, are those of the accounting acquirer, Arista Capital. Accordingly, the Company's
financial statements prior to the closing of the reverse acquisition, reflect only the business of Arista Capital. The
Company is a finance company that provides financing to other small finance companies that do not have significant access to the
capital markets. Typically, the Company does this by acquiring lease portfolios from such lenders at a purchase price that yields
the Company an annual return and these lenders continue to service the portfolios purchased by the Company. The Company is currently
focused on leases for trucks and construction equipment.</t>
  </si>
  <si>
    <t>Going Concern Analysis and Management Plans</t>
  </si>
  <si>
    <t>Going Concern Analysis and Management Plans [Abstract]</t>
  </si>
  <si>
    <t>GOING CONCERN ANALYSIS AND MANAGEMENT PLANS</t>
  </si>
  <si>
    <t xml:space="preserve">NOTE
2 – GOING CONCERN ANALYSIS AND MANAGEMENT PLANS These
condensed consolidated financial statements have been prepared on a going concern basis, which contemplates the realization of
assets and the settlement of liabilities and commitments in the normal course of business. As reflected in our accompanying condensed
consolidated financial statements, for the nine months ended September 30, 2019, the Company had a net loss of $1,041,631 and
used cash in operating activities of $166,462. Additionally, the Company had an accumulated deficit of $3,140,816, a stockholders'
deficit of $1,453,687, and a working capital deficit of $1,361,959 at September 30, 2019, and minimal revenues for the nine months
ended September 30, 2019. Management believes that these matter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a period of twelve months from the issuance date of this report. Although the Company has historically raised capital
from the issuance of promissory notes, there is no assurance that it will be able to continue to do so. Management believes that
its ability to attract debt and equity financing in the capital markets is enhanced as a public reporting company. If the Company
is unable to raise additional capital or secure additional lending in the near future, management expects that the Company will
need to curtail or cease operations. These condensed consolidated financial statements do not include any adjustments related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SUMMARY OF SIGNIFICANT ACCOUNTING POLICIES</t>
  </si>
  <si>
    <t>NOTE
3 – SUMMARY OF SIGNIFICANT ACCOUNTING POLICI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 prepares its condensed consolidated financial statements in conformity with accounting principles generally accepted in
the United States ("U.S. GAAP") and include the accounts of the Company and its wholly-owned subsidiary. All intercompany
balances and transactions have been eliminated upo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for the nine months ended September 30, 2019 include estimates of allowances for uncollectible finance leases receivable, the
useful life of property and equipment, and the fair value of non-cash equity transactions. Credit
risk and concentrations The
Company maintains its cash in bank and financial institution deposits that at times may exceed federally insured limits. At September
30, 2019 and December 31, 2018, cash in bank did not exceed federally insured limits. The Company has not experienced any losses
in such accounts through September 30, 2019. Financing
leases receivable represent amounts due from lessees in various industries, related to equipment on direct financing leases. Currently,
the Company relies on one source to acquire financing leases and to service such leases. The Company believes that other lenders
are available to acquire lease portfolios if the Company cannot acquire additional financing lease receivable portfolios from
its single source. Additionally, as of September 30, 2019, the Company's portfolio of financing leases consists of seven
leases. A default on or loss of any of these leases would have a material adverse effect on the Company's results of operations
and financial condition. Cash
and cash equivalent For
purposes of the statements of cash flows, the Company considers all highly liquid instruments with a maturity of three months
or less at the purchase date and money market accounts to be cash equivalents. At September 30, 2019 and December 31, 2018, the
Company did not have any cash equivalents. Financing
leases receivable Financing
leases receivable are recorded at the aggregate future minimum lease payments, estimated unguaranteed residual value of the leased
equipment less unearned income. Residual values, which are reviewed periodically, represent the estimated amount the Company expects
to receive at lease termination from the disposition of the leased equipment. Actual residual values realized could differ from
these estimates. The unearned income is recognized in revenues in the statements of operations over the lease term, in a manner
that produces a constant rate of return on the lease. Financing leases receivable due after twelve months from the balance sheet
date are reflected as a long-term asset. Financing leases receivables are periodically evaluated based on individual creditworthiness
of customers. Based on this evaluation, the Company records allowance for estimated losses on these receivable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air
value of financial instruments and 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nsolidated balance sheets for cash, financing lease receivables, due from lease service provider,
accrued interest receivables, prepaid expenses, notes payable, accounts payable, accrued expenses, accrued interest payable and
amounts due to related party approximate their fair market value based on the short-term maturity of these instruments. The Company
does not account for any instruments at fair value using level 3 valuation. ASC
825-10 " Financial Instruments , 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Improvements to Nonemployee
Share-Based Payment Accounting,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common shares
issuable upon the conversion of convertible notes payable (using the as-if converted method). These common stock equivalents may
be dilutive in the future. All
potentially dilutive common shares were excluded from the computation of diluted shares outstanding as they would have an anti-dilutive
impact on the Company's net losses and consisted of the following:
September 30, September 30,
Stock warrants 1,470,909 1,343,749
Stock options 300,000 300,000
Convertible debt 3,671,106 344,070
5,442,015 1,987,819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In
May 2014, FASB issued an update ("ASU 2014-09") establishing Accounting Standards Codification ("ASC")
Topic 606, Revenue from Contracts with Customers In February
2016, the FASB issued ASU 2016-02, "Leases" In
October 2016, the FASB issued ASU 2016-16, "Income Taxes (Topic 740): Intra-Entity Transfers of Assets Other than Inventory",
In
June 2018, the FASB issued Accounting Standards Update 2018-07, "Compensation – Stock Compensation (Topic
718): Improvements to Nonemployee Share-Based Payment Accounting ("ASU 2018-07")". Revenue
from Contracts with In
August 2018, the FASB issued Accounting Standards Update (ASU) 2018-13, "Fair Value Measurement (Topic 820): Disclosure
Framework - Changes to the Disclosure Requirements for Fair Value Measurement", Management
does not believe that any other recently issued, but not yet effective accounting pronouncements, if adopted, would have a material
effect on the accompanying condensed consolidated financial statements.</t>
  </si>
  <si>
    <t>Financing Leases Receivable</t>
  </si>
  <si>
    <t>Leases [Abstract]</t>
  </si>
  <si>
    <t>FINANCING LEASES RECEIVABLE</t>
  </si>
  <si>
    <t xml:space="preserve">NOTE
4 – FINANCING LEASES RECEIVABLE The
seller is responsible for administrating the leases, collecting all payments, and distributing funds to the Company. On a monthly
basis, the Company shall pay the seller an administrative fee equal to 2% of the scheduled payment amount of each lease, 50% of
all penalties or late fee charges collected, and 50% of all default interest collected. The seller shall remit the remaining amount
received from the lessees to the Company. The finance leases require 36 monthly/weekly or bi-weekly payments through April 2020.
Each lease is secured by ownership of the related transportation equipment. At
September 30, 2019 and December 31, 2018, financing leases receivable consisted of the following:
September 30, December 31,
Total minimum financing leases receivable $ 28,575 $ 96,505
Unearned income (807 ) (8,124 )
Total financing leases receivable 27,769 88,381
Less: allowance for uncollectible financing leases receivable (5,083 ) (10,295 )
Financing leases receivable, net 22,686 78,086
Less: current portion of financing leases receivable, net (22,686 ) (61,655 )
Financing leases receivable, net – long-term $ - $ 16,431 For
the nine months ended September 30, 2019 and 2018, activities in the Company's allowance for uncollectible financing leases
receivable were are follows:
For the Nine Months Ended
2019 2018
Allowance for uncollectible financing leases receivable at beginning of period $ 10,295 $ 25,405
Provisions for credit losses - -
Bad debt recovery (5,212 ) (14,961 )
Allowance for uncollectible financing leases receivable at end of period $ 5,083 $ 10,444 At
September 30, 2019, the aggregate amounts of future minimum gross lease payments receivable are as follows:
Amount
Year 1 $ 28,575
Year 2 -
Future minimum gross financing leases receivable $ 28,575 </t>
  </si>
  <si>
    <t>Convertible Debt</t>
  </si>
  <si>
    <t>Debt Disclosure [Abstract]</t>
  </si>
  <si>
    <t>CONVERTIBLE DEBT</t>
  </si>
  <si>
    <t>NOTE
5 – CONVERTIBLE DEBT On
January 28, 2019, the Company issued a convertible note to a third-party lender totaling $35,000 (the "January 2019 Note").
The company received cash of $31,500, original issue discounts of $2,100 and debt issuances costs of $1,400. The January 2019
Note accrues interest at 12% per annum and matures with interest and principal both due on October 28, 2019. The January 2019
Note is convertible into the Company's common stock at a rate of 60% discount to the Company's common stock with a
lookback of 20 trading days. The
conversion feature of the January 2019 Note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of $25,985. The total discounts on the note is $28,085. The total issuances costs are $1,400. The debt
discount and debt issuances costs are being accreted over the life of the note to interest expense. On
February 11, 2019, the Company issued a convertible note to a third-party lender totaling $35,000 (the "February 2019 Note").
The company received cash of $31,500, original issue discounts of $2,100 and debt issuances costs of $1,400. The February 2019
Note accrues interest at 12% per annum and matures with interest and principal both due on November 6, 2019. The February 2019
Note is convertible into the Company's common stock at a rate of 60% discount to the Company's common stock with a
lookback of 20 trading days. In
addition, the Company issued a warrant to purchase 20,250 shares of Company common stock. The warrant entitles the holder to purchase
the Company's common stock at a purchase price of $2.00 per share for a period of three years from the issue date. The Company
recorded a $13,534 debt discount relating to the warrants issued to the investor based on the relative fair value of each equity
instrument on the dates of issuance. The
conversion feature of the February 2019 Note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of $31,288. The total discounts on the note is $46,922. The total issuances costs are $1,400. Due to
the fact the total discounts exceeded the face value of the note $16,822 were expensed to interest expense upon issuance. The
debt discount and debt issuances costs are being accreted over the life of the note to interest expense. On
April 1, 2019, the Company issued a convertible note to a third-party lender totaling $58,300 (the "April 2019 Note").
The company received cash of $50,000, original issue discounts of $5,300 and debt issuances costs of $3,000. The April 2019 Note
accrues interest at 10% per annum and matures with interest and principal both due on March 28, 2020. The April 2019 Note is convertible
into the Company's common stock at a rate of 60% discount to the Company's common stock with a lookback of 25 trading
days. In
addition, the Company issued a warrant to purchase 11,660 shares of Company common stock. The warrant entitles the holder to purchase
the Company's common stock at a purchase price of $2.00 per share for a period of three years from the issue date. The Company
recorded a $2,893 debt discount relating to the warrants issued to the investor based on the relative fair value of each equity
instrument on the dates of issuance. The
conversion feature of the April 2019 Note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of $38,867. The total discounts on the note is $ 47,059. The total issuances costs are $3,000. The
debt discount and debt issuances costs are being accreted over the life of the note to interest expense. On
July 31, 2019, the Company issued a convertible note to a third-party lender totaling $50,000 (the "First July 2019 Note").
The company received cash of $47,500 with an original issue discounts of $2,500. The First July 2019 Note accrues interest at
10% per annum and matures with interest and principal both due on July 31, 2020. The First July 2019 Note is convertible into
the Company's common stock at a rate of 60% discount to the Company's common stock with a lookback of 20 trading days. The
conversion feature of the First July 2019 Note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of $116,667. The total discounts on the note is $ 119,167. The debt discount and debt issuances costs
are being accreted over the life of the note to interest expense. On
July 31, 2019, the Company issued a convertible note to a third-party lender totaling $20,500 (the "Second July 2019 Note").
The lender paid $20,500 in vendor liabilities on behalf of the company. The Second July 2019 Note accrues interest at 10% per
annum and matures with interest and principal both due on July 31, 2020. The Second July 2019 Note is convertible into the Company's
common stock at a rate of 60% discount to the Company's common stock with a lookback of 25 trading days. In
addition, the Company issued a warrant to purchase 75,000 shares of Company common stock. The warrant entitles the holder to purchase
the Company's common stock at a purchase price of $0.50 per share for a period of three years from the issue date. The Company
expensed $1,581 relating to the warrants issued to the investor based on the relative fair value of each equity instrument on
the dates of issuance. The
conversion feature of the Second July 2019 Note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expensed the BCF of $47,833. During
the nine months ended September 30, 2019 the lenders converted $33,462 in principal into 2,348,263 shares of the Company's
common stock. For
the nine months ended September 30, 2019 and 2018, amortization of debt discount related to these convertible notes amounted to
$331,715 and $46,250, respectively, which has been included in interest expense on the accompanying condensed consolidated statements
of operations. As of September 30, 2019 and December 31,
2018, accrued interest payable amounted to $79,422 and $13,167, respectively. The weighted average interest rate for the nine months
ended September 30, 2019 and December 31, 2018 was approximately 10% and 10%, respectively. At
September 30, 2019 and December 31, 2018, the convertible debt consisted of the following:
September 30, December 31,
Principal amount $ 793,339 $ 628,000
Less: unamortized debt issuance costs (1,812 ) -
Less: unamortized debt discount (107,758 ) (148,826 )
683,768 479,174
Less: Current Debt (643,040 ) -
Convertible note payable, net – long-term $ 40,728 $ 479,174 At
September 30, 2019, future debt maturities are $752,610 through September 30, 2020 and $40,728 thereafter.</t>
  </si>
  <si>
    <t>Related Party Transactions</t>
  </si>
  <si>
    <t>Related Party Transactions [Abstract]</t>
  </si>
  <si>
    <t>RELATED PARTY TRANSACTIONS</t>
  </si>
  <si>
    <t>NOTE
6 – RELATED PARTY TRANSACTIONS Notes
payable – related parties At
September 30, 2019 and December 31, 2018, notes payable – related parties consisted of the following:
September 30, December 31,
Principal amount $ 10,000 $ 12,500
Less: unamortized debt discount - -
Notes payable – related parties, net $ 10,000 $ 12,500 During
the nine months ended the Company repaid $2,500 in principal and $733 in accrued and unpaid interest. As
of September 30, 2019 and December 31, 2018, accrued interest payable amounted to $702 and $544, respectively. Line
of credit – related party As
of September 30, 2019 and December 31, 2018, the line of credit related party amounted t o
$70,000. As
of September 30, 2019 and December 31, 2018, accrued interest payable related party amounted to $7,125 and $2,842, respectively. Office
rent - related party The Company rents its office space from
a Director of the Company on a month-to-month basis for $445 per month. For the nine months ended September 30, 2019 and 2018,
rent expense – related party amounted to $4,005 and $6,750, respectively, and is included in general and administrative expenses
on the accompanying statements of operations.</t>
  </si>
  <si>
    <t>Redeemable Series A Preferred</t>
  </si>
  <si>
    <t>Redeemable Series A Preferred [Abstract]</t>
  </si>
  <si>
    <t>REDEEMABLE SERIES A PREFERRED</t>
  </si>
  <si>
    <t>NOTE
7 – REDEEMABLE SERIES A PREFERRED Preferred
Stock The
Company has 10,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On
September 4, 2018, the Company filed a Certificate of Designation with the Secretary of State of Nevada (the "Certificate
of Designation") designating 51 shares of its authorized preferred stock as Series A Super Voting Preferred Stock ("Series
A Preferred"). The shares of Series A Preferred have a par value of $0.0001 per share. The Series A Preferred is not entitled
to receive any dividends or liquidation preference and is not convertible into shares of the Company's common stock. The
holders of the Series A Preferred shall in the aggregate have a voting power equal to 51% of the total votes of all of the outstanding
common and preferred stock of the Company entitled to vote. Accordingly, each share of Series A Preferred shall have voting rights
equal to (x) 0.019607 multiplied by the total issued and outstanding shares of common stock and preferred stock eligible to vote
on a matter (the "Numerator") divided by (y) 0.49, minus (z) the Numerator. For example, if the total issued and outstanding
shares of common stock and preferred stock equal 5,000,000 shares, then the voting rights of one share of the Series A Preferred
shall be equal to 102,036 ((5,000,000 x 0.019607) / 0.49) – (5,000,000 x 0.019607). With respect to all matters upon which
stockholders are entitled to vote or give consent, the holders of the outstanding shares of Series A Preferred shall vote with
the holders of the common stock and any outstanding preferred stock without regard to class, except as to those matters on which
separate class voting is required by applicable law or the Company's Articles of Incorporation or Bylaws. The
holders of a majority of the outstanding Series A Preferred may require the Company to redeem all of the outstanding shares of
Series A Preferred at any time at a redemption price of $1,000 per share. In addition, the Series A Preferred shall be automatically,
and without required action by the Company or the holders thereof, be redeemed by the Company at $1,000 per share on the date
that Paul Patrizio ceases, for any reason, to serve as an officer, director or consultant of the Company, it being understand
that if Mr. Patrizio continues without interruption to serve in at least one such capacity, this shall not be considered a cessation
of service. As
of September 30, 2019 and December 31, 2018 the Company had 51 shares of Series A Preferred issued and outstanding with a stated
valued of $51,000.</t>
  </si>
  <si>
    <t>Stockholders' Deficit</t>
  </si>
  <si>
    <t>Equity [Abstract]</t>
  </si>
  <si>
    <t>STOCKHOLDERS' DEFICIT</t>
  </si>
  <si>
    <t xml:space="preserve">NOTE
8 – STOCKHOLDERS' DEFICIT Common
stock issued for services On
September 16, 2019, the Company amended the articles of incorporation to increase the number of authorized shares of common stock
from 200,000,000 to 1,980,000,000. As of September 30, 2019 and December 31, 2018, there was 5,877,346 and 3,433,083 shares of
common stock outstanding, respectively. On
February 1, 2019 the Company entered into a three-month consulting agreement for investor relations services. In connection with
the consulting agreement, the Company agreed to issued 20,000 shares of its common stock on the first of each month for the next
three months. The shares were valued at their fair value of $56,500 which was the fair value on the date of grant based on the
closing quoted share price on the date of grant. Common
stock issued for note conversion During
the nine months ended September 30, 2019 three lenders converted $33,462 of principal into 2,348,263 shares of the Company's
common stock. Stock
options Stock
option activities for the nine months ended September 30, 2019 is summarized as follows:
Number of Options Weighted Average Exercise Price Weighted Average Remaining Contractual Term (Years) Aggregate Intrinsic Value
Balance Outstanding December 31, 2018 300,000 1.00 4.00
Granted - - -
Balance Outstanding September 30, 2019 300,000 $ 1.00 3.26 $ -
Exercisable, September 30, 2019 100,000 $ 1.00 3.26 $ - Warrants The
Company applied fair value accounting for all share-based payments awards. The fair value of each warrant granted is estimated
on the date of grant using the Black-Scholes option-pricing model. The
assumptions used for warrants granted during the nine months ended September 30, 2019 are as follows:
September
30, 2019
Exercise
price $ 2.00
Expected
dividends - %
Expected
volatility 100 %
Risk
free interest rate 2.31
– 2.47 %
Expected
life of warrant 3
years Warrant
activities for the nine months ended September 30, 2019 are summarized as follows:
Number of Weighted Weighted Average
Balance Outstanding December 31, 2018 1,363,999 2.36 4.10
Granted in connection with debt 106,910 0.95 3.00
Balance Outstanding September 30, 2019 1,470,909 2.26 3.31 $ 1,000
Exercisable, September 30, 2019 1,470,909 2.26 3.31 $ 1,000 </t>
  </si>
  <si>
    <t>Commitments and Contingencies</t>
  </si>
  <si>
    <t>Commitments and Contingencies Disclosure [Abstract]</t>
  </si>
  <si>
    <t>COMMITMENTS AND CONTINCENGIES</t>
  </si>
  <si>
    <t>NOTE
9 – COMMITMENTS AND CONTINGENCIES Employment
agreement On
December 14, 2017 and effective on January 1, 2018 (the "Effective Date"), the Company entered into a new employment
agreement with its CEO. For all services rendered by CEO pursuant to this Agreement, during the term of this Agreement the Company
shall pay the CEO a salary at the following annual rates based upon the financial statements of the Company:
(i) Upon
the Effective Date, the CEO's base compensation shall be at the annual rate of $150,000;
(ii) Thereafter;
upon the first $500,000 of gross proceeds in a financing raised by the Company during the term of the Agreement the CEO's
base salary compensation shall be raised to $200,000;
(iii) Thereafter;
upon the next $500,000 of gross proceeds in financings raised by the Company during the term of the Agreement the CEO's
base salary compensation shall be raised to $250,000;
(iv) Thereafter;
for each additional $1,000,000 of gross proceeds in financings raised by the Company during the term of the Agreement the
CEO's base salary compensation shall be increased by $12,000. The
CEO's base salary shall be increased on each January 1st during the term of this Agreement by not less than five percent
(5%) of the then annual compensation amount. The
Company will provide the CEO with an allowance equal to $2,000 per month for health insurance with such allowance increased on
each anniversary date of this Agreement at the same rate as the CEO's base compensation in addition to any amounts provided
to employees generally. The
CEO will earn an annual bonus as follows: nine percent (9%) of the Company's annual EBITDA (Earnings before interest expense,
taxes, depreciation, and amortization and all other non-cash charges) up to the first $5,000,000 of EBITDA, then 5% on amounts
thereafter, based on the audited consolidated results of the Company. This bonus shall be payable in cash within thirty days after
the audit has been completed. In addition, the CEO was entitled to a transaction bonus in the amount of $20,000 payable in cash
at the closing of the Share Exchange in addition to any amounts outstanding to him from Arista at that time. In
addition, effective January 1, 2018, the CEO was granted options to purchase 300,000 shares of the Corporation's common
stock at an exercise price of $1.00 per share which shall vest annually on a pro rata basis over the 3-year period commencing
January 1, 2019. Unless
earlier terminated in accordance with the terms hereof, the term of the Agreement shall be for the period commencing as of the
Effective Date and ending December 31, 2022; provided, however, that on each anniversary date of the Agreement, this Agreement
shall automatically be extended for successive one-year periods unless the Company or the CEO shall have given the other written
notice of its or his intention to terminate this Agreement at least six months prior to the anniversary date in any such year. In
the event of termination of employment by the Company pursuant to the Agreement, without cause, the Company shall continue for
a period equal to the greater of (A) the balance of the term of the Agreement, or (B) two (2) years, the following: (i) the CEO's
base salary at its then annual rate, and (ii) provide to the Executive the benefits. In
the event of termination of the CEO's employment by the Company in the first year of the Agreement for any reason whatsoever
excluding a termination with cause, the Company shall pay as severance to CEO, no later than thirty days following the date of
termination, the greater of (i) 300% of the maximum allowable bonus payable to the Executive pursuant to Section 4(b); or (ii)
the sum of $300,000. Future
minimum commitment payments under an employment agreement at September 30, 2019 are as follows:
Years ending December 31, Amount
2019 (remainder of year) $ 55,125
2020 231,525
2021 243,101
2022 255,256
Total minimum commitment employment agreement payments $ 785,008 Consulting
agreements On
March 1, 2018, the Company entered into a one-year consulting agreement with a third-party entity for assistance with corporate
strategy, investor relations, and financial advisory and business development services. In connection with this consulting agreement,
the Company paid the consultant $5,000. Upon fulfillment of the term of the agreement, the agreement shall convert to either an
"at will" agreement or shall extend for an additional period of time as mutually determined by the Company and consultant. Investment
agreement On
July 19, 2018, the Company entered into an investment agreement with a third-party entity to invest up to $5,000,000 over a commitment
period of three years by purchasing the Company's common stock under Section 4(a)(2) of the Securities Act of 1933. The
third-party entity's obligation to purchase the Company's common stock is subject to the filing and effectiveness
of an S-1 registration statement by the Company. Litigation On
June 30, 2019, the Company was served with a summons and complaint relating to a lawsuit filed by CFO Oncall, Inc. in the Circuit
Court of the Seventeenth Judicial Circuit, Broward County, Florida on June 18, 2019 against the Company alleging that the Company
owes the plaintiff approximately $15,000 in connection with certain consulting services provided by the plaintiff in 2018. The
Company has engaged legal counsel and intends to defend itself vigorously.</t>
  </si>
  <si>
    <t>Subsequent Events</t>
  </si>
  <si>
    <t>Subsequent Events [Abstract]</t>
  </si>
  <si>
    <t>SUBSEQUENT EVENTS</t>
  </si>
  <si>
    <t>NOTE
10 – SUBSEQUENT EVENTS On October 22, 2019, the Company announced
plans to enter the mobility industry by providing vehicles on a rental basis for ridesharing and delivery companies. Subsequent to September 30, 2019, investors
converted $66,130 in principal from convertible notes into 32,465,290 shares of the Company's common stock.</t>
  </si>
  <si>
    <t>Summary of Significant Accounting Policies (Policies)</t>
  </si>
  <si>
    <t>Basis of presentation</t>
  </si>
  <si>
    <t>Basis
of presentation The
Company prepares its condensed consolidated financial statements in conformity with accounting principles generally accepted in
the United States ("U.S. GAAP") and include the accounts of the Company and its wholly-owned subsidiary. All intercompany
balances and transactions have been eliminated upon consolidation.</t>
  </si>
  <si>
    <t>Use of estimates</t>
  </si>
  <si>
    <t>Use
of estimates The
preparation of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for the nine months ended September 30, 2019 include estimates of allowances for uncollectible finance leases receivable, the
useful life of property and equipment, and the fair value of non-cash equity transactions.</t>
  </si>
  <si>
    <t>Credit risk and concentrations</t>
  </si>
  <si>
    <t>Credit
risk and concentrations The
Company maintains its cash in bank and financial institution deposits that at times may exceed federally insured limits. At September
30, 2019 and December 31, 2018, cash in bank did not exceed federally insured limits. The Company has not experienced any losses
in such accounts through September 30, 2019. Financing
leases receivable represent amounts due from lessees in various industries, related to equipment on direct financing leases. Currently,
the Company relies on one source to acquire financing leases and to service such leases. The Company believes that other lenders
are available to acquire lease portfolios if the Company cannot acquire additional financing lease receivable portfolios from
its single source. Additionally, as of September 30, 2019, the Company's portfolio of financing leases consists of seven
leases. A default on or loss of any of these leases would have a material adverse effect on the Company's results of operations
and financial condition.</t>
  </si>
  <si>
    <t>Cash and cash equivalent</t>
  </si>
  <si>
    <t>Cash
and cash equivalent For
purposes of the statements of cash flows, the Company considers all highly liquid instruments with a maturity of three months
or less at the purchase date and money market accounts to be cash equivalents. At September 30, 2019 and December 31, 2018, the
Company did not have any cash equivalents.</t>
  </si>
  <si>
    <t>Financing
leases receivable Financing
leases receivable are recorded at the aggregate future minimum lease payments, estimated unguaranteed residual value of the leased
equipment less unearned income. Residual values, which are reviewed periodically, represent the estimated amount the Company expects
to receive at lease termination from the disposition of the leased equipment. Actual residual values realized could differ from
these estimates. The unearned income is recognized in revenues in the statements of operations over the lease term, in a manner
that produces a constant rate of return on the lease. Financing leases receivable due after twelve months from the balance sheet
date are reflected as a long-term asset. Financing leases receivables are periodically evaluated based on individual creditworthiness
of customers. Based on this evaluation, the Company records allowance for estimated losses on these receivables.</t>
  </si>
  <si>
    <t>Impairment of long-lived assets</t>
  </si>
  <si>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si>
  <si>
    <t>Fair value of financial instruments and fair value measurements</t>
  </si>
  <si>
    <t>Fair
value of financial instruments and fair value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nsolidated balance sheets for cash, financing lease receivables, due from lease service provider,
accrued interest receivables, prepaid expenses, notes payable, accounts payable, accrued expenses, accrued interest payable and
amounts due to related party approximate their fair market value based on the short-term maturity of these instruments. The Company
does not account for any instruments at fair value using level 3 valuation. ASC
825-10 " Financial Instruments ,</t>
  </si>
  <si>
    <t>Revenue recognition</t>
  </si>
  <si>
    <t xml:space="preserve">Revenue
recognition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t>
  </si>
  <si>
    <t xml:space="preserve">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Improvements to Nonemployee
Share-Based Payment Accounting, </t>
  </si>
  <si>
    <t>Basic and diluted loss per share</t>
  </si>
  <si>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common shares
issuable upon the conversion of convertible notes payable (using the as-if converted method). These common stock equivalents may
be dilutive in the future. All
potentially dilutive common shares were excluded from the computation of diluted shares outstanding as they would have an anti-dilutive
impact on the Company's net losses and consisted of the following:
September 30, September 30,
Stock warrants 1,470,909 1,343,749
Stock options 300,000 300,000
Convertible debt 3,671,106 344,070
5,442,015 1,987,819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pronouncements</t>
  </si>
  <si>
    <t xml:space="preserve">Recent
accounting pronouncements In
May 2014, FASB issued an update ("ASU 2014-09") establishing Accounting Standards Codification ("ASC")
Topic 606, Revenue from Contracts with Customers In February
2016, the FASB issued ASU 2016-02, "Leases" In
October 2016, the FASB issued ASU 2016-16, "Income Taxes (Topic 740): Intra-Entity Transfers of Assets Other than Inventory",
In
June 2018, the FASB issued Accounting Standards Update 2018-07, "Compensation – Stock Compensation (Topic
718): Improvements to Nonemployee Share-Based Payment Accounting ("ASU 2018-07")". Revenue
from Contracts with In
August 2018, the FASB issued Accounting Standards Update (ASU) 2018-13, "Fair Value Measurement (Topic 820): Disclosure
Framework - Changes to the Disclosure Requirements for Fair Value Measurement", Management
does not believe that any other recently issued, but not yet effective accounting pronouncements, if adopted, would have a material
effect on the accompanying condensed consolidated financial statements. </t>
  </si>
  <si>
    <t>Summary of Significant Accounting Policies (Tables)</t>
  </si>
  <si>
    <t>Schedule of anti-dilutive impact on net losses</t>
  </si>
  <si>
    <t xml:space="preserve">September 30, September 30,
Stock warrants 1,470,909 1,343,749
Stock options 300,000 300,000
Convertible debt 3,671,106 344,070
5,442,015 1,987,819 </t>
  </si>
  <si>
    <t>Financing Leases Receivable (Tables)</t>
  </si>
  <si>
    <t>Summary of financing leases receivable</t>
  </si>
  <si>
    <t xml:space="preserve">September 30, December 31,
Total minimum financing leases receivable $ 28,575 $ 96,505
Unearned income (807 ) (8,124 )
Total financing leases receivable 27,769 88,381
Less: allowance for uncollectible financing leases receivable (5,083 ) (10,295 )
Financing leases receivable, net 22,686 78,086
Less: current portion of financing leases receivable, net (22,686 ) (61,655 )
Financing leases receivable, net – long-term $ - $ 16,431 </t>
  </si>
  <si>
    <t>Summary of uncollectible financing leases receivable</t>
  </si>
  <si>
    <t xml:space="preserve">For the Nine Months Ended
2019 2018
Allowance for uncollectible financing leases receivable at beginning of period $ 10,295 $ 25,405
Provisions for credit losses - -
Bad debt recovery (5,212 ) (14,961 )
Allowance for uncollectible financing leases receivable at end of period $ 5,083 $ 10,444 </t>
  </si>
  <si>
    <t>Summary of future minimum gross lease payments receivable</t>
  </si>
  <si>
    <t xml:space="preserve">Amount
Year 1 $ 28,575
Year 2 -
Future minimum gross financing leases receivable $ 28,575 </t>
  </si>
  <si>
    <t>Convertible Debt (Tables)</t>
  </si>
  <si>
    <t>Schedule of convertible debt</t>
  </si>
  <si>
    <t xml:space="preserve">September 30, December 31,
Principal amount $ 793,339 $ 628,000
Less: unamortized debt issuance costs (1,812 ) -
Less: unamortized debt discount (107,758 ) (148,826 )
683,768 479,174
Less: Current Debt (643,040 ) -
Convertible note payable, net – long-term $ 40,728 $ 479,174 </t>
  </si>
  <si>
    <t>Related Party Transactions (Tables)</t>
  </si>
  <si>
    <t>Schedule of notes payable - related parties</t>
  </si>
  <si>
    <t xml:space="preserve">September 30, December 31,
Principal amount $ 10,000 $ 12,500
Less: unamortized debt discount - -
Notes payable – related parties, net $ 10,000 $ 12,500 </t>
  </si>
  <si>
    <t>Stockholders' Deficit (Tables)</t>
  </si>
  <si>
    <t>Stockholders Deficit</t>
  </si>
  <si>
    <t>Schedule of stock option activity</t>
  </si>
  <si>
    <t xml:space="preserve">Number of Options Weighted Average Exercise Price Weighted Average Remaining Contractual Term (Years) Aggregate Intrinsic Value
Balance Outstanding December 31, 2018 300,000 1.00 4.00
Granted - - -
Balance Outstanding September 30, 2019 300,000 $ 1.00 3.26 $ -
Exercisable, September 30, 2019 100,000 $ 1.00 3.26 $ - </t>
  </si>
  <si>
    <t>Schedule of assumptions used for warrants granted</t>
  </si>
  <si>
    <t xml:space="preserve">September
30, 2019
Exercise
price $ 2.00
Expected
dividends - %
Expected
volatility 100 %
Risk
free interest rate 2.31
– 2.47 %
Expected
life of warrant 3
years </t>
  </si>
  <si>
    <t>Schedule of warrant activities</t>
  </si>
  <si>
    <t xml:space="preserve">Number of Weighted Weighted Average
Balance Outstanding December 31, 2018 1,363,999 2.36 4.10
Granted in connection with debt 106,910 0.95 3.00
Balance Outstanding September 30, 2019 1,470,909 2.26 3.31 $ 1,000
Exercisable, September 30, 2019 1,470,909 2.26 3.31 $ 1,000 </t>
  </si>
  <si>
    <t>Commitments and Contingencies (Tables)</t>
  </si>
  <si>
    <t>Schedule of future minimum commitment payments under an employment agreement</t>
  </si>
  <si>
    <t xml:space="preserve">Years ending December 31, Amount
2019 (remainder of year) $ 55,125
2020 231,525
2021 243,101
2022 255,256
Total minimum commitment employment agreement payments $ 785,008 </t>
  </si>
  <si>
    <t>Going Concern Analysis and Management Plans (Details) - USD ($)</t>
  </si>
  <si>
    <t>6 Months Ended</t>
  </si>
  <si>
    <t>Jun. 30, 2018</t>
  </si>
  <si>
    <t>Jun. 30, 2019</t>
  </si>
  <si>
    <t>Dec. 31, 2017</t>
  </si>
  <si>
    <t>Going Concern Analysis And Management Plans (Textual)</t>
  </si>
  <si>
    <t>Cash used in operations activities</t>
  </si>
  <si>
    <t>Working capital deficit</t>
  </si>
  <si>
    <t>Summary of Significant Accounting Policies (Details) - shares</t>
  </si>
  <si>
    <t>Antidilutive Securities Excluded from Computation of Earnings Per Share [Line Items]</t>
  </si>
  <si>
    <t>Potentially dilutive shares of common stock</t>
  </si>
  <si>
    <t>Stock warrants [Member]</t>
  </si>
  <si>
    <t>Stock options [Member]</t>
  </si>
  <si>
    <t>Convertible debt [Member]</t>
  </si>
  <si>
    <t>Financing Leases Receivable (Details) - USD ($)</t>
  </si>
  <si>
    <t>Total minimum financing leases receivable</t>
  </si>
  <si>
    <t>Unearned income</t>
  </si>
  <si>
    <t>Total financing leases receivable</t>
  </si>
  <si>
    <t>Less: allowance for uncollectible financing leases receivable</t>
  </si>
  <si>
    <t>Less: current portion of financing leases receivable, net</t>
  </si>
  <si>
    <t>Financing leases receivable, net - long-term</t>
  </si>
  <si>
    <t>Financing Leases Receivable (Details 1) - USD ($)</t>
  </si>
  <si>
    <t>Allowance for uncollectible financing leases receivable at beginning of period</t>
  </si>
  <si>
    <t>Provisions for credit losses</t>
  </si>
  <si>
    <t>Allowance for uncollectible financing leases receivable at end of period</t>
  </si>
  <si>
    <t>Financing Leases Receivable (Details 2)</t>
  </si>
  <si>
    <t>Sep. 30, 2019USD ($)</t>
  </si>
  <si>
    <t>Year 1</t>
  </si>
  <si>
    <t>Year 2</t>
  </si>
  <si>
    <t>Future minimum gross financing leases receivable</t>
  </si>
  <si>
    <t>Financing Leases Receivable (Details Textual)</t>
  </si>
  <si>
    <t>Financing Leases Receivable (Textual)</t>
  </si>
  <si>
    <t>Financing lease transaction, description</t>
  </si>
  <si>
    <t>The Company shall pay the seller an administrative fee equal to 2% of the scheduled payment amount of each lease, 50% of all penalties or late fee charges collected, and 50% of all default interest collected. The seller shall remit the remaining amount received from the lessees to the Company. The finance leases require 36 monthly/weekly or bi-weekly payments through April 2020.</t>
  </si>
  <si>
    <t>Convertible Debt (Details) - Convertible Debt [Member] - USD ($)</t>
  </si>
  <si>
    <t>Extinguishment of Debt [Line Items]</t>
  </si>
  <si>
    <t>Principal amount</t>
  </si>
  <si>
    <t>Less: unamortized debt issuance costs</t>
  </si>
  <si>
    <t>Less: unamortized debt discount</t>
  </si>
  <si>
    <t>Notes Payable Total</t>
  </si>
  <si>
    <t>Less: Current Debt</t>
  </si>
  <si>
    <t>Convertible note payable, net - long-term</t>
  </si>
  <si>
    <t>Convertible Debt (Details Textual) - USD ($)</t>
  </si>
  <si>
    <t>Apr. 03, 2019</t>
  </si>
  <si>
    <t>Feb. 11, 2019</t>
  </si>
  <si>
    <t>Jan. 28, 2019</t>
  </si>
  <si>
    <t>Jul. 31, 2019</t>
  </si>
  <si>
    <t>Apr. 02, 2019</t>
  </si>
  <si>
    <t>Convertible Debt (Textual)</t>
  </si>
  <si>
    <t>Number of shares issued to noteholders</t>
  </si>
  <si>
    <t>Number of value issued upon conversion</t>
  </si>
  <si>
    <t>Convertible debt due, description</t>
  </si>
  <si>
    <t>The lenders converted $33,462 in principal into 2,348,263 shares of the Company's common stock.</t>
  </si>
  <si>
    <t>Amortization of debt discount</t>
  </si>
  <si>
    <t>Debt instrument, maturity date</t>
  </si>
  <si>
    <t>Sep. 30,
		2020</t>
  </si>
  <si>
    <t>Company received cash</t>
  </si>
  <si>
    <t>Debt issuances costs</t>
  </si>
  <si>
    <t>Company recorded a BCF</t>
  </si>
  <si>
    <t>January 2019 Note [Member]</t>
  </si>
  <si>
    <t>Convertible debt conversion, percentage</t>
  </si>
  <si>
    <t>60.00%</t>
  </si>
  <si>
    <t>Aggregate amount</t>
  </si>
  <si>
    <t>Interest rate</t>
  </si>
  <si>
    <t>12.00%</t>
  </si>
  <si>
    <t>Oct. 28,
		2019</t>
  </si>
  <si>
    <t>Original issue discount</t>
  </si>
  <si>
    <t>Conversion amount</t>
  </si>
  <si>
    <t>February 2019 Note [Member]</t>
  </si>
  <si>
    <t>Interest payable</t>
  </si>
  <si>
    <t>Weighted average interest rate</t>
  </si>
  <si>
    <t>10.00%</t>
  </si>
  <si>
    <t>Debt maturities in 2019</t>
  </si>
  <si>
    <t>Common stock price per share</t>
  </si>
  <si>
    <t>Nov. 6,
		2019</t>
  </si>
  <si>
    <t>Warrant to purchase</t>
  </si>
  <si>
    <t>April 2019 Note [Member]</t>
  </si>
  <si>
    <t>Common stock ,value</t>
  </si>
  <si>
    <t>Fair value of the warrants</t>
  </si>
  <si>
    <t>Mar. 28,
		2020</t>
  </si>
  <si>
    <t>Debt discount relating to warrant</t>
  </si>
  <si>
    <t>First July 2019 Note [Member]</t>
  </si>
  <si>
    <t>Jul. 31,
		2020</t>
  </si>
  <si>
    <t>Second July 2019 Note [Member]</t>
  </si>
  <si>
    <t>Related Party Transactions (Details) - USD ($)</t>
  </si>
  <si>
    <t>Related Party Transaction [Line Items]</t>
  </si>
  <si>
    <t>Notes Payable Related Parties [Member]</t>
  </si>
  <si>
    <t>Related Party Transactions (Details Textual) - USD ($)</t>
  </si>
  <si>
    <t>12 Months Ended</t>
  </si>
  <si>
    <t>Related Party Transactions (Textual)</t>
  </si>
  <si>
    <t>Office rent - related party, description</t>
  </si>
  <si>
    <t>The Company rents its office space from a Director of the Company on a month-to-month basis for $445 per month.</t>
  </si>
  <si>
    <t>Rent expense - related party</t>
  </si>
  <si>
    <t>Accrued unpaid interest</t>
  </si>
  <si>
    <t>Redeemable Series A Preferred (Details) - USD ($)</t>
  </si>
  <si>
    <t>Sep. 04, 2018</t>
  </si>
  <si>
    <t>Redeemable Series A Preferred Textual [Abstract]</t>
  </si>
  <si>
    <t>Redemption price per share</t>
  </si>
  <si>
    <t>Redeemable preferred stock stated value</t>
  </si>
  <si>
    <t>Series A Preferred Stock [Member]</t>
  </si>
  <si>
    <t>Preferred stock voting rights</t>
  </si>
  <si>
    <t>The holders of the Series A Preferred shall in the aggregate have a voting power equal to 51% of the total votes of all of the outstanding common and preferred stock of the Company entitled to vote. Accordingly, each share of Series A Preferred shall have voting rights equal to (x) 0.019607 multiplied by the total issued and outstanding shares of common stock and preferred stock eligible to vote on a matter (the "Numerator") divided by (y) 0.49, minus (z) the Numerator. For example, if the total issued and outstanding shares of common stock and preferred stock equal 5,000,000 shares, then the voting rights of one share of the Series A Preferred shall be equal to 102,036 ((5,000,000 x 0.019607) / 0.49) (5,000,000 x 0.019607). With respect to all matters upon which stockholders are entitled to vote or give consent, the holders of the outstanding shares of Series A Preferred shall vote with the holders of the common stock and any outstanding preferred stock without regard to class, except as to those matters on which separate class voting is required by applicable law or the Company's Articles of Incorporation or Bylaws.</t>
  </si>
  <si>
    <t>Stockholders' Deficit (Details)</t>
  </si>
  <si>
    <t>Sep. 30, 2019USD ($)$ / sharesshares</t>
  </si>
  <si>
    <t>Warrant [Member]</t>
  </si>
  <si>
    <t>Number of Warrants/Options</t>
  </si>
  <si>
    <t>Balance Outstanding December 31, 2018</t>
  </si>
  <si>
    <t>Granted in connection with debt</t>
  </si>
  <si>
    <t>Balance Outstanding June 30, 2019</t>
  </si>
  <si>
    <t>Exercisable, June 30, 2019</t>
  </si>
  <si>
    <t>Weighted Average Exercise Price</t>
  </si>
  <si>
    <t>Balance Outstanding December 31, 2018 | $ / shares</t>
  </si>
  <si>
    <t>Balance Outstanding June 30, 2019 | $ / shares</t>
  </si>
  <si>
    <t>Exercisable, June 30, 2019 | $ / shares</t>
  </si>
  <si>
    <t>Weighted Average Remaining Contractual Term (Years)</t>
  </si>
  <si>
    <t>4 years 1 month 6 days</t>
  </si>
  <si>
    <t>3 years</t>
  </si>
  <si>
    <t>3 years 3 months 22 days</t>
  </si>
  <si>
    <t>Average Intrinsic Value</t>
  </si>
  <si>
    <t>Balance Outstanding June 30, 2019 | $</t>
  </si>
  <si>
    <t>Exercisable, June 30, 2019 | $</t>
  </si>
  <si>
    <t>Stock Option [Member]</t>
  </si>
  <si>
    <t>Granted</t>
  </si>
  <si>
    <t>Granted | $ / shares</t>
  </si>
  <si>
    <t>4 years</t>
  </si>
  <si>
    <t>3 years 3 months 4 days</t>
  </si>
  <si>
    <t>Stockholders' Deficit (Details 1)</t>
  </si>
  <si>
    <t>Sep. 30, 2019$ / shares</t>
  </si>
  <si>
    <t>Exercise price</t>
  </si>
  <si>
    <t>Expected dividends</t>
  </si>
  <si>
    <t>Expected volatility</t>
  </si>
  <si>
    <t>100.00%</t>
  </si>
  <si>
    <t>Expected life of warrant</t>
  </si>
  <si>
    <t>Minimum [Member]</t>
  </si>
  <si>
    <t>Risk free interest rate</t>
  </si>
  <si>
    <t>2.31%</t>
  </si>
  <si>
    <t>Maximum [Member]</t>
  </si>
  <si>
    <t>2.47%</t>
  </si>
  <si>
    <t>Stockholders' Deficit (Details Textual) - USD ($)</t>
  </si>
  <si>
    <t>Feb. 01, 2019</t>
  </si>
  <si>
    <t>Sep. 16, 2019</t>
  </si>
  <si>
    <t>Stockholders' Deficit (Textual)</t>
  </si>
  <si>
    <t>Fair value of shares issued</t>
  </si>
  <si>
    <t>Number of shares converted</t>
  </si>
  <si>
    <t>Amount of shares converted</t>
  </si>
  <si>
    <t>Common Stock [Member]</t>
  </si>
  <si>
    <t>Number of common stock issued for services</t>
  </si>
  <si>
    <t>Commitments and Contingencies (Details)</t>
  </si>
  <si>
    <t>2019 (remainder of year)</t>
  </si>
  <si>
    <t>2020</t>
  </si>
  <si>
    <t>2021</t>
  </si>
  <si>
    <t>2022</t>
  </si>
  <si>
    <t>Total minimum commitment employment agreement payments</t>
  </si>
  <si>
    <t>Commitments and Contingencies (Details Textual) - USD ($)</t>
  </si>
  <si>
    <t>Dec. 14, 2017</t>
  </si>
  <si>
    <t>Jan. 02, 2019</t>
  </si>
  <si>
    <t>Jul. 19, 2018</t>
  </si>
  <si>
    <t>Mar. 01, 2018</t>
  </si>
  <si>
    <t>Commitments and Contincengies (Textual)</t>
  </si>
  <si>
    <t>Other commitments, description</t>
  </si>
  <si>
    <t>The Company entered into an investment agreement with a third-party entity to invest up to $5,000,000 over a commitment period of three years by purchasing the Company's common stock.</t>
  </si>
  <si>
    <t>Paid to consultant</t>
  </si>
  <si>
    <t>Chief Executive Officer [Member]</t>
  </si>
  <si>
    <t>The CEO will earn an annual bonus as follows: nine percent (9%) of the Company's annual EBITDA (Earnings before interest expense, taxes, depreciation, and amortization and all other non-cash charges) up to the first $5,000,000 of EBITDA, then 5% on amounts thereafter, based on the audited consolidated results of the Company.</t>
  </si>
  <si>
    <t>Bonus payable agreement, description</t>
  </si>
  <si>
    <t>The Company shall pay as severance to CEO, no later than thirty days following the date of termination, the greater of (i) 300% of the maximum allowable bonus payable to the Executive pursuant to Section 4(b); or (ii) the sum of $300,000.</t>
  </si>
  <si>
    <t>The CEO was granted options to purchase 300,000 shares of the Corporation's common stock at an exercise price of $1.00 per share which shall vest annually on a pro rata basis over the 3-year period commencing January 1, 2019.</t>
  </si>
  <si>
    <t>Amount of bonus transaction</t>
  </si>
  <si>
    <t>Health insurance</t>
  </si>
  <si>
    <t>Chief Executive Officer [Member] | Employment agreement [Member]</t>
  </si>
  <si>
    <t>Agreement of annual salary, description</t>
  </si>
  <si>
    <t>(i) Upon the Effective Date, the CEO's base compensation shall be at the annual rate of $150,000; (ii) Thereafter; upon the first $500,000 of gross proceeds in a financing raised by the Company during the term of the Agreement the CEO's base salary compensation shall be raised to $200,000; (iii) Thereafter; upon the next $500,000 of gross proceeds in financings raised by the Company during the term of the Agreement the CEO's base salary compensation shall be raised to $250,000; (iv) Thereafter; for each additional $1,000,000 of gross proceeds in financings raised by the Company during the term of the Agreement the CEO's base salary compensation shall be increased by $12,000.</t>
  </si>
  <si>
    <t>Subsequent Events (Details) - Subsequent Event [Member]</t>
  </si>
  <si>
    <t>Oct. 22, 2019USD ($)shares</t>
  </si>
  <si>
    <t>Subsequent Events (Textual)</t>
  </si>
  <si>
    <t>Principal amount | $</t>
  </si>
  <si>
    <t>Convertible notes converted into common stock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3781370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77</v>
      </c>
    </row>
    <row r="4" spans="1:2">
      <c r="A4" s="4" t="s">
        <v>209</v>
      </c>
      <c r="B4" s="4" t="s">
        <v>210</v>
      </c>
    </row>
    <row r="5" spans="1:2">
      <c r="A5" s="4" t="s">
        <v>211</v>
      </c>
      <c r="B5" s="4" t="s">
        <v>212</v>
      </c>
    </row>
    <row r="6" spans="1:2">
      <c r="A6" s="4" t="s">
        <v>213</v>
      </c>
      <c r="B6" s="4" t="s">
        <v>214</v>
      </c>
    </row>
    <row r="7" spans="1:2">
      <c r="A7" s="4" t="s">
        <v>215</v>
      </c>
      <c r="B7" s="4" t="s">
        <v>216</v>
      </c>
    </row>
    <row r="8" spans="1:2">
      <c r="A8" s="4" t="s">
        <v>143</v>
      </c>
      <c r="B8" s="4" t="s">
        <v>217</v>
      </c>
    </row>
    <row r="9" spans="1:2">
      <c r="A9" s="4" t="s">
        <v>218</v>
      </c>
      <c r="B9" s="4" t="s">
        <v>219</v>
      </c>
    </row>
    <row r="10" spans="1:2">
      <c r="A10" s="4" t="s">
        <v>220</v>
      </c>
      <c r="B10" s="4" t="s">
        <v>221</v>
      </c>
    </row>
    <row r="11" spans="1:2">
      <c r="A11" s="4" t="s">
        <v>222</v>
      </c>
      <c r="B11" s="4" t="s">
        <v>223</v>
      </c>
    </row>
    <row r="12" spans="1:2">
      <c r="A12" s="4" t="s">
        <v>139</v>
      </c>
      <c r="B12" s="4" t="s">
        <v>224</v>
      </c>
    </row>
    <row r="13" spans="1:2">
      <c r="A13" s="4" t="s">
        <v>225</v>
      </c>
      <c r="B13" s="4" t="s">
        <v>226</v>
      </c>
    </row>
    <row r="14" spans="1:2">
      <c r="A14" s="4" t="s">
        <v>227</v>
      </c>
      <c r="B14" s="4" t="s">
        <v>228</v>
      </c>
    </row>
    <row r="15" spans="1:2">
      <c r="A15" s="4" t="s">
        <v>229</v>
      </c>
      <c r="B15"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95</v>
      </c>
      <c r="C3" s="6" t="n">
        <v>10357</v>
      </c>
    </row>
    <row r="4" spans="1:3">
      <c r="A4" s="4" t="s">
        <v>40</v>
      </c>
      <c r="B4" s="5" t="n">
        <v>22686</v>
      </c>
      <c r="C4" s="5" t="n">
        <v>61655</v>
      </c>
    </row>
    <row r="5" spans="1:3">
      <c r="A5" s="4" t="s">
        <v>41</v>
      </c>
      <c r="B5" s="5" t="n">
        <v>6683</v>
      </c>
      <c r="C5" s="5" t="n">
        <v>6306</v>
      </c>
    </row>
    <row r="6" spans="1:3">
      <c r="A6" s="4" t="s">
        <v>42</v>
      </c>
      <c r="B6" s="4" t="s">
        <v>43</v>
      </c>
      <c r="C6" s="5" t="n">
        <v>1721</v>
      </c>
    </row>
    <row r="7" spans="1:3">
      <c r="A7" s="4" t="s">
        <v>44</v>
      </c>
      <c r="B7" s="5" t="n">
        <v>31264</v>
      </c>
      <c r="C7" s="5" t="n">
        <v>80039</v>
      </c>
    </row>
    <row r="8" spans="1:3">
      <c r="A8" s="3" t="s">
        <v>45</v>
      </c>
    </row>
    <row r="9" spans="1:3">
      <c r="A9" s="4" t="s">
        <v>40</v>
      </c>
      <c r="B9" s="4" t="s">
        <v>43</v>
      </c>
      <c r="C9" s="5" t="n">
        <v>16431</v>
      </c>
    </row>
    <row r="10" spans="1:3">
      <c r="A10" s="4" t="s">
        <v>46</v>
      </c>
      <c r="B10" s="4" t="s">
        <v>43</v>
      </c>
      <c r="C10" s="5" t="n">
        <v>16431</v>
      </c>
    </row>
    <row r="11" spans="1:3">
      <c r="A11" s="4" t="s">
        <v>47</v>
      </c>
      <c r="B11" s="5" t="n">
        <v>31264</v>
      </c>
      <c r="C11" s="5" t="n">
        <v>96470</v>
      </c>
    </row>
    <row r="12" spans="1:3">
      <c r="A12" s="3" t="s">
        <v>48</v>
      </c>
    </row>
    <row r="13" spans="1:3">
      <c r="A13" s="4" t="s">
        <v>49</v>
      </c>
      <c r="B13" s="5" t="n">
        <v>10000</v>
      </c>
      <c r="C13" s="5" t="n">
        <v>12500</v>
      </c>
    </row>
    <row r="14" spans="1:3">
      <c r="A14" s="4" t="s">
        <v>50</v>
      </c>
      <c r="B14" s="5" t="n">
        <v>334581</v>
      </c>
      <c r="C14" s="5" t="n">
        <v>204590</v>
      </c>
    </row>
    <row r="15" spans="1:3">
      <c r="A15" s="4" t="s">
        <v>51</v>
      </c>
      <c r="B15" s="5" t="n">
        <v>70000</v>
      </c>
      <c r="C15" s="5" t="n">
        <v>70000</v>
      </c>
    </row>
    <row r="16" spans="1:3">
      <c r="A16" s="4" t="s">
        <v>52</v>
      </c>
      <c r="B16" s="5" t="n">
        <v>79449</v>
      </c>
      <c r="C16" s="5" t="n">
        <v>13167</v>
      </c>
    </row>
    <row r="17" spans="1:3">
      <c r="A17" s="4" t="s">
        <v>53</v>
      </c>
      <c r="B17" s="5" t="n">
        <v>7827</v>
      </c>
      <c r="C17" s="5" t="n">
        <v>3113</v>
      </c>
    </row>
    <row r="18" spans="1:3">
      <c r="A18" s="4" t="s">
        <v>54</v>
      </c>
      <c r="B18" s="5" t="n">
        <v>643040</v>
      </c>
      <c r="C18" s="4" t="s">
        <v>43</v>
      </c>
    </row>
    <row r="19" spans="1:3">
      <c r="A19" s="4" t="s">
        <v>55</v>
      </c>
      <c r="B19" s="5" t="n">
        <v>248326</v>
      </c>
      <c r="C19" s="5" t="n">
        <v>153448</v>
      </c>
    </row>
    <row r="20" spans="1:3">
      <c r="A20" s="4" t="s">
        <v>56</v>
      </c>
      <c r="B20" s="5" t="n">
        <v>1393223</v>
      </c>
      <c r="C20" s="5" t="n">
        <v>456818</v>
      </c>
    </row>
    <row r="21" spans="1:3">
      <c r="A21" s="3" t="s">
        <v>57</v>
      </c>
    </row>
    <row r="22" spans="1:3">
      <c r="A22" s="4" t="s">
        <v>54</v>
      </c>
      <c r="B22" s="5" t="n">
        <v>40728</v>
      </c>
      <c r="C22" s="5" t="n">
        <v>479174</v>
      </c>
    </row>
    <row r="23" spans="1:3">
      <c r="A23" s="4" t="s">
        <v>58</v>
      </c>
      <c r="B23" s="5" t="n">
        <v>40728</v>
      </c>
      <c r="C23" s="5" t="n">
        <v>479174</v>
      </c>
    </row>
    <row r="24" spans="1:3">
      <c r="A24" s="4" t="s">
        <v>59</v>
      </c>
      <c r="B24" s="5" t="n">
        <v>1433951</v>
      </c>
      <c r="C24" s="5" t="n">
        <v>935992</v>
      </c>
    </row>
    <row r="25" spans="1:3">
      <c r="A25" s="4" t="s">
        <v>60</v>
      </c>
      <c r="B25" s="5" t="n">
        <v>51000</v>
      </c>
      <c r="C25" s="5" t="n">
        <v>51000</v>
      </c>
    </row>
    <row r="26" spans="1:3">
      <c r="A26" s="4" t="s">
        <v>61</v>
      </c>
      <c r="B26" s="4" t="s">
        <v>43</v>
      </c>
      <c r="C26" s="4" t="s">
        <v>43</v>
      </c>
    </row>
    <row r="27" spans="1:3">
      <c r="A27" s="3" t="s">
        <v>62</v>
      </c>
    </row>
    <row r="28" spans="1:3">
      <c r="A28" s="4" t="s">
        <v>63</v>
      </c>
      <c r="B28" s="4" t="s">
        <v>43</v>
      </c>
      <c r="C28" s="4" t="s">
        <v>43</v>
      </c>
    </row>
    <row r="29" spans="1:3">
      <c r="A29" s="4" t="s">
        <v>64</v>
      </c>
      <c r="B29" s="5" t="n">
        <v>588</v>
      </c>
      <c r="C29" s="5" t="n">
        <v>343</v>
      </c>
    </row>
    <row r="30" spans="1:3">
      <c r="A30" s="4" t="s">
        <v>65</v>
      </c>
      <c r="B30" s="5" t="n">
        <v>1686541</v>
      </c>
      <c r="C30" s="5" t="n">
        <v>1208320</v>
      </c>
    </row>
    <row r="31" spans="1:3">
      <c r="A31" s="4" t="s">
        <v>66</v>
      </c>
      <c r="B31" s="5" t="n">
        <v>-3140816</v>
      </c>
      <c r="C31" s="5" t="n">
        <v>-2099185</v>
      </c>
    </row>
    <row r="32" spans="1:3">
      <c r="A32" s="4" t="s">
        <v>67</v>
      </c>
      <c r="B32" s="5" t="n">
        <v>-1453687</v>
      </c>
      <c r="C32" s="5" t="n">
        <v>-890522</v>
      </c>
    </row>
    <row r="33" spans="1:3">
      <c r="A33" s="4" t="s">
        <v>68</v>
      </c>
      <c r="B33" s="6" t="n">
        <v>31264</v>
      </c>
      <c r="C33" s="6" t="n">
        <v>96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258</v>
      </c>
      <c r="B1" s="2" t="s">
        <v>82</v>
      </c>
      <c r="D1" s="2" t="s">
        <v>259</v>
      </c>
      <c r="E1" s="2" t="s">
        <v>1</v>
      </c>
    </row>
    <row r="2" spans="1:9">
      <c r="B2" s="2" t="s">
        <v>2</v>
      </c>
      <c r="C2" s="2" t="s">
        <v>83</v>
      </c>
      <c r="D2" s="2" t="s">
        <v>260</v>
      </c>
      <c r="E2" s="2" t="s">
        <v>2</v>
      </c>
      <c r="F2" s="2" t="s">
        <v>83</v>
      </c>
      <c r="G2" s="2" t="s">
        <v>261</v>
      </c>
      <c r="H2" s="2" t="s">
        <v>37</v>
      </c>
      <c r="I2" s="2" t="s">
        <v>262</v>
      </c>
    </row>
    <row r="3" spans="1:9">
      <c r="A3" s="3" t="s">
        <v>263</v>
      </c>
    </row>
    <row r="4" spans="1:9">
      <c r="A4" s="4" t="s">
        <v>121</v>
      </c>
      <c r="B4" s="6" t="n">
        <v>-387131</v>
      </c>
      <c r="C4" s="6" t="n">
        <v>-183170</v>
      </c>
      <c r="D4" s="6" t="n">
        <v>-672755</v>
      </c>
      <c r="E4" s="6" t="n">
        <v>-1041631</v>
      </c>
      <c r="F4" s="6" t="n">
        <v>-672755</v>
      </c>
    </row>
    <row r="5" spans="1:9">
      <c r="A5" s="4" t="s">
        <v>264</v>
      </c>
      <c r="E5" s="5" t="n">
        <v>-166462</v>
      </c>
      <c r="F5" s="5" t="n">
        <v>-251932</v>
      </c>
    </row>
    <row r="6" spans="1:9">
      <c r="A6" s="4" t="s">
        <v>66</v>
      </c>
      <c r="B6" s="5" t="n">
        <v>-3140816</v>
      </c>
      <c r="E6" s="5" t="n">
        <v>-3140816</v>
      </c>
      <c r="H6" s="6" t="n">
        <v>-2099185</v>
      </c>
    </row>
    <row r="7" spans="1:9">
      <c r="A7" s="4" t="s">
        <v>67</v>
      </c>
      <c r="B7" s="5" t="n">
        <v>-1453687</v>
      </c>
      <c r="C7" s="6" t="n">
        <v>-602572</v>
      </c>
      <c r="D7" s="6" t="n">
        <v>-636122</v>
      </c>
      <c r="E7" s="5" t="n">
        <v>-1453687</v>
      </c>
      <c r="F7" s="6" t="n">
        <v>-602572</v>
      </c>
      <c r="G7" s="6" t="n">
        <v>-1284493</v>
      </c>
      <c r="H7" s="6" t="n">
        <v>-890522</v>
      </c>
      <c r="I7" s="6" t="n">
        <v>-399831</v>
      </c>
    </row>
    <row r="8" spans="1:9">
      <c r="A8" s="4" t="s">
        <v>265</v>
      </c>
      <c r="B8" s="6" t="n">
        <v>1361959</v>
      </c>
      <c r="E8" s="6" t="n">
        <v>1361959</v>
      </c>
    </row>
  </sheetData>
  <mergeCells count="3">
    <mergeCell ref="A1:A2"/>
    <mergeCell ref="B1:C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83</v>
      </c>
    </row>
    <row r="3" spans="1:3">
      <c r="A3" s="3" t="s">
        <v>267</v>
      </c>
    </row>
    <row r="4" spans="1:3">
      <c r="A4" s="4" t="s">
        <v>268</v>
      </c>
      <c r="B4" s="5" t="n">
        <v>5442015</v>
      </c>
      <c r="C4" s="5" t="n">
        <v>1987819</v>
      </c>
    </row>
    <row r="5" spans="1:3">
      <c r="A5" s="4" t="s">
        <v>269</v>
      </c>
    </row>
    <row r="6" spans="1:3">
      <c r="A6" s="3" t="s">
        <v>267</v>
      </c>
    </row>
    <row r="7" spans="1:3">
      <c r="A7" s="4" t="s">
        <v>268</v>
      </c>
      <c r="B7" s="5" t="n">
        <v>1470909</v>
      </c>
      <c r="C7" s="5" t="n">
        <v>1343749</v>
      </c>
    </row>
    <row r="8" spans="1:3">
      <c r="A8" s="4" t="s">
        <v>270</v>
      </c>
    </row>
    <row r="9" spans="1:3">
      <c r="A9" s="3" t="s">
        <v>267</v>
      </c>
    </row>
    <row r="10" spans="1:3">
      <c r="A10" s="4" t="s">
        <v>268</v>
      </c>
      <c r="B10" s="5" t="n">
        <v>300000</v>
      </c>
      <c r="C10" s="5" t="n">
        <v>300000</v>
      </c>
    </row>
    <row r="11" spans="1:3">
      <c r="A11" s="4" t="s">
        <v>271</v>
      </c>
    </row>
    <row r="12" spans="1:3">
      <c r="A12" s="3" t="s">
        <v>267</v>
      </c>
    </row>
    <row r="13" spans="1:3">
      <c r="A13" s="4" t="s">
        <v>268</v>
      </c>
      <c r="B13" s="5" t="n">
        <v>3671106</v>
      </c>
      <c r="C13" s="5" t="n">
        <v>3440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2</v>
      </c>
      <c r="B1" s="2" t="s">
        <v>2</v>
      </c>
      <c r="C1" s="2" t="s">
        <v>37</v>
      </c>
    </row>
    <row r="2" spans="1:3">
      <c r="A2" s="3" t="s">
        <v>181</v>
      </c>
    </row>
    <row r="3" spans="1:3">
      <c r="A3" s="4" t="s">
        <v>273</v>
      </c>
      <c r="B3" s="6" t="n">
        <v>28575</v>
      </c>
      <c r="C3" s="6" t="n">
        <v>96505</v>
      </c>
    </row>
    <row r="4" spans="1:3">
      <c r="A4" s="4" t="s">
        <v>274</v>
      </c>
      <c r="B4" s="5" t="n">
        <v>-807</v>
      </c>
      <c r="C4" s="5" t="n">
        <v>-8124</v>
      </c>
    </row>
    <row r="5" spans="1:3">
      <c r="A5" s="4" t="s">
        <v>275</v>
      </c>
      <c r="B5" s="5" t="n">
        <v>27769</v>
      </c>
      <c r="C5" s="5" t="n">
        <v>88381</v>
      </c>
    </row>
    <row r="6" spans="1:3">
      <c r="A6" s="4" t="s">
        <v>276</v>
      </c>
      <c r="B6" s="5" t="n">
        <v>-5083</v>
      </c>
      <c r="C6" s="5" t="n">
        <v>-10295</v>
      </c>
    </row>
    <row r="7" spans="1:3">
      <c r="A7" s="4" t="s">
        <v>40</v>
      </c>
      <c r="B7" s="5" t="n">
        <v>22686</v>
      </c>
      <c r="C7" s="5" t="n">
        <v>78086</v>
      </c>
    </row>
    <row r="8" spans="1:3">
      <c r="A8" s="4" t="s">
        <v>277</v>
      </c>
      <c r="B8" s="5" t="n">
        <v>-22686</v>
      </c>
      <c r="C8" s="5" t="n">
        <v>-61655</v>
      </c>
    </row>
    <row r="9" spans="1:3">
      <c r="A9" s="4" t="s">
        <v>278</v>
      </c>
      <c r="B9" s="4" t="s">
        <v>43</v>
      </c>
      <c r="C9" s="6" t="n">
        <v>164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9</v>
      </c>
      <c r="B1" s="2" t="s">
        <v>1</v>
      </c>
    </row>
    <row r="2" spans="1:3">
      <c r="B2" s="2" t="s">
        <v>2</v>
      </c>
      <c r="C2" s="2" t="s">
        <v>83</v>
      </c>
    </row>
    <row r="3" spans="1:3">
      <c r="A3" s="3" t="s">
        <v>181</v>
      </c>
    </row>
    <row r="4" spans="1:3">
      <c r="A4" s="4" t="s">
        <v>280</v>
      </c>
      <c r="B4" s="6" t="n">
        <v>10295</v>
      </c>
      <c r="C4" s="6" t="n">
        <v>25405</v>
      </c>
    </row>
    <row r="5" spans="1:3">
      <c r="A5" s="4" t="s">
        <v>281</v>
      </c>
      <c r="B5" s="4" t="s">
        <v>43</v>
      </c>
      <c r="C5" s="4" t="s">
        <v>43</v>
      </c>
    </row>
    <row r="6" spans="1:3">
      <c r="A6" s="4" t="s">
        <v>141</v>
      </c>
      <c r="B6" s="5" t="n">
        <v>-5212</v>
      </c>
      <c r="C6" s="5" t="n">
        <v>-14961</v>
      </c>
    </row>
    <row r="7" spans="1:3">
      <c r="A7" s="4" t="s">
        <v>282</v>
      </c>
      <c r="B7" s="6" t="n">
        <v>5083</v>
      </c>
      <c r="C7" s="6" t="n">
        <v>104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83</v>
      </c>
      <c r="B1" s="2" t="s">
        <v>284</v>
      </c>
    </row>
    <row r="2" spans="1:2">
      <c r="A2" s="3" t="s">
        <v>181</v>
      </c>
    </row>
    <row r="3" spans="1:2">
      <c r="A3" s="4" t="s">
        <v>285</v>
      </c>
      <c r="B3" s="6" t="n">
        <v>28575</v>
      </c>
    </row>
    <row r="4" spans="1:2">
      <c r="A4" s="4" t="s">
        <v>286</v>
      </c>
      <c r="B4" s="4" t="s">
        <v>43</v>
      </c>
    </row>
    <row r="5" spans="1:2">
      <c r="A5" s="4" t="s">
        <v>287</v>
      </c>
      <c r="B5" s="6" t="n">
        <v>285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7</v>
      </c>
    </row>
    <row r="2" spans="1:3">
      <c r="A2" s="3" t="s">
        <v>70</v>
      </c>
    </row>
    <row r="3" spans="1:3">
      <c r="A3" s="4" t="s">
        <v>71</v>
      </c>
      <c r="B3" s="7" t="n">
        <v>0.0001</v>
      </c>
      <c r="C3" s="7" t="n">
        <v>0.0001</v>
      </c>
    </row>
    <row r="4" spans="1:3">
      <c r="A4" s="4" t="s">
        <v>72</v>
      </c>
      <c r="B4" s="5" t="n">
        <v>51</v>
      </c>
      <c r="C4" s="5" t="n">
        <v>51</v>
      </c>
    </row>
    <row r="5" spans="1:3">
      <c r="A5" s="4" t="s">
        <v>73</v>
      </c>
      <c r="B5" s="5" t="n">
        <v>51</v>
      </c>
      <c r="C5" s="5" t="n">
        <v>51</v>
      </c>
    </row>
    <row r="6" spans="1:3">
      <c r="A6" s="4" t="s">
        <v>74</v>
      </c>
      <c r="B6" s="5" t="n">
        <v>51</v>
      </c>
      <c r="C6" s="5" t="n">
        <v>51</v>
      </c>
    </row>
    <row r="7" spans="1:3">
      <c r="A7" s="4" t="s">
        <v>75</v>
      </c>
      <c r="B7" s="7" t="n">
        <v>0.0001</v>
      </c>
      <c r="C7" s="7" t="n">
        <v>0.0001</v>
      </c>
    </row>
    <row r="8" spans="1:3">
      <c r="A8" s="4" t="s">
        <v>76</v>
      </c>
      <c r="B8" s="5" t="n">
        <v>10000000</v>
      </c>
      <c r="C8" s="5" t="n">
        <v>10000000</v>
      </c>
    </row>
    <row r="9" spans="1:3">
      <c r="A9" s="4" t="s">
        <v>77</v>
      </c>
      <c r="B9" s="7" t="n">
        <v>0.0001</v>
      </c>
      <c r="C9" s="7" t="n">
        <v>0.0001</v>
      </c>
    </row>
    <row r="10" spans="1:3">
      <c r="A10" s="4" t="s">
        <v>78</v>
      </c>
      <c r="B10" s="5" t="n">
        <v>200000000</v>
      </c>
      <c r="C10" s="5" t="n">
        <v>200000000</v>
      </c>
    </row>
    <row r="11" spans="1:3">
      <c r="A11" s="4" t="s">
        <v>79</v>
      </c>
      <c r="B11" s="5" t="n">
        <v>5877346</v>
      </c>
      <c r="C11" s="5" t="n">
        <v>3433083</v>
      </c>
    </row>
    <row r="12" spans="1:3">
      <c r="A12" s="4" t="s">
        <v>80</v>
      </c>
      <c r="B12" s="5" t="n">
        <v>5877346</v>
      </c>
      <c r="C12" s="5" t="n">
        <v>3433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2</v>
      </c>
      <c r="B1" s="2" t="s">
        <v>2</v>
      </c>
      <c r="C1" s="2" t="s">
        <v>37</v>
      </c>
    </row>
    <row r="2" spans="1:3">
      <c r="A2" s="3" t="s">
        <v>293</v>
      </c>
    </row>
    <row r="3" spans="1:3">
      <c r="A3" s="4" t="s">
        <v>294</v>
      </c>
      <c r="B3" s="6" t="n">
        <v>793339</v>
      </c>
      <c r="C3" s="6" t="n">
        <v>628000</v>
      </c>
    </row>
    <row r="4" spans="1:3">
      <c r="A4" s="4" t="s">
        <v>295</v>
      </c>
      <c r="B4" s="5" t="n">
        <v>-1812</v>
      </c>
      <c r="C4" s="4" t="s">
        <v>43</v>
      </c>
    </row>
    <row r="5" spans="1:3">
      <c r="A5" s="4" t="s">
        <v>296</v>
      </c>
      <c r="B5" s="5" t="n">
        <v>-107758</v>
      </c>
      <c r="C5" s="5" t="n">
        <v>-148826</v>
      </c>
    </row>
    <row r="6" spans="1:3">
      <c r="A6" s="4" t="s">
        <v>297</v>
      </c>
      <c r="B6" s="5" t="n">
        <v>683768</v>
      </c>
      <c r="C6" s="5" t="n">
        <v>479174</v>
      </c>
    </row>
    <row r="7" spans="1:3">
      <c r="A7" s="4" t="s">
        <v>298</v>
      </c>
      <c r="B7" s="5" t="n">
        <v>-643040</v>
      </c>
      <c r="C7" s="4" t="s">
        <v>43</v>
      </c>
    </row>
    <row r="8" spans="1:3">
      <c r="A8" s="4" t="s">
        <v>299</v>
      </c>
      <c r="B8" s="6" t="n">
        <v>40728</v>
      </c>
      <c r="C8" s="6" t="n">
        <v>4791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45"/>
    <col customWidth="1" max="2" min="2" width="16"/>
    <col customWidth="1" max="3" min="3" width="15"/>
    <col customWidth="1" max="4" min="4" width="16"/>
    <col customWidth="1" max="5" min="5" width="16"/>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300</v>
      </c>
      <c r="B1" s="2" t="s">
        <v>301</v>
      </c>
      <c r="C1" s="2" t="s">
        <v>302</v>
      </c>
      <c r="D1" s="2" t="s">
        <v>303</v>
      </c>
      <c r="E1" s="2" t="s">
        <v>304</v>
      </c>
      <c r="F1" s="2" t="s">
        <v>2</v>
      </c>
      <c r="G1" s="2" t="s">
        <v>83</v>
      </c>
      <c r="H1" s="2" t="s">
        <v>260</v>
      </c>
      <c r="I1" s="2" t="s">
        <v>2</v>
      </c>
      <c r="J1" s="2" t="s">
        <v>83</v>
      </c>
      <c r="K1" s="2" t="s">
        <v>305</v>
      </c>
      <c r="L1" s="2" t="s">
        <v>37</v>
      </c>
    </row>
    <row r="2" spans="1:12">
      <c r="A2" s="3" t="s">
        <v>306</v>
      </c>
    </row>
    <row r="3" spans="1:12">
      <c r="A3" s="4" t="s">
        <v>307</v>
      </c>
      <c r="I3" s="5" t="n">
        <v>33462</v>
      </c>
    </row>
    <row r="4" spans="1:12">
      <c r="A4" s="4" t="s">
        <v>308</v>
      </c>
      <c r="F4" s="6" t="n">
        <v>21761</v>
      </c>
      <c r="G4" s="4" t="s">
        <v>43</v>
      </c>
      <c r="H4" s="6" t="n">
        <v>90545</v>
      </c>
      <c r="I4" s="6" t="n">
        <v>33462</v>
      </c>
      <c r="J4" s="6" t="n">
        <v>90545</v>
      </c>
    </row>
    <row r="5" spans="1:12">
      <c r="A5" s="4" t="s">
        <v>309</v>
      </c>
      <c r="I5" s="4" t="s">
        <v>310</v>
      </c>
    </row>
    <row r="6" spans="1:12">
      <c r="A6" s="4" t="s">
        <v>311</v>
      </c>
      <c r="I6" s="6" t="n">
        <v>335702</v>
      </c>
      <c r="J6" s="5" t="n">
        <v>76857</v>
      </c>
    </row>
    <row r="7" spans="1:12">
      <c r="A7" s="4" t="s">
        <v>312</v>
      </c>
      <c r="I7" s="4" t="s">
        <v>313</v>
      </c>
    </row>
    <row r="8" spans="1:12">
      <c r="A8" s="4" t="s">
        <v>314</v>
      </c>
      <c r="I8" s="6" t="n">
        <v>160500</v>
      </c>
      <c r="J8" s="5" t="n">
        <v>170000</v>
      </c>
    </row>
    <row r="9" spans="1:12">
      <c r="A9" s="4" t="s">
        <v>315</v>
      </c>
      <c r="F9" s="5" t="n">
        <v>1400</v>
      </c>
      <c r="I9" s="5" t="n">
        <v>1400</v>
      </c>
    </row>
    <row r="10" spans="1:12">
      <c r="A10" s="4" t="s">
        <v>316</v>
      </c>
      <c r="F10" s="5" t="n">
        <v>164500</v>
      </c>
      <c r="I10" s="5" t="n">
        <v>260639</v>
      </c>
    </row>
    <row r="11" spans="1:12">
      <c r="A11" s="4" t="s">
        <v>95</v>
      </c>
      <c r="F11" s="5" t="n">
        <v>197863</v>
      </c>
      <c r="G11" s="6" t="n">
        <v>37718</v>
      </c>
      <c r="I11" s="5" t="n">
        <v>415950</v>
      </c>
      <c r="J11" s="6" t="n">
        <v>100534</v>
      </c>
    </row>
    <row r="12" spans="1:12">
      <c r="A12" s="4" t="s">
        <v>317</v>
      </c>
    </row>
    <row r="13" spans="1:12">
      <c r="A13" s="3" t="s">
        <v>306</v>
      </c>
    </row>
    <row r="14" spans="1:12">
      <c r="A14" s="4" t="s">
        <v>318</v>
      </c>
      <c r="D14" s="4" t="s">
        <v>319</v>
      </c>
    </row>
    <row r="15" spans="1:12">
      <c r="A15" s="4" t="s">
        <v>320</v>
      </c>
      <c r="D15" s="6" t="n">
        <v>35000</v>
      </c>
    </row>
    <row r="16" spans="1:12">
      <c r="A16" s="4" t="s">
        <v>321</v>
      </c>
      <c r="D16" s="4" t="s">
        <v>322</v>
      </c>
    </row>
    <row r="17" spans="1:12">
      <c r="A17" s="4" t="s">
        <v>312</v>
      </c>
      <c r="D17" s="4" t="s">
        <v>323</v>
      </c>
    </row>
    <row r="18" spans="1:12">
      <c r="A18" s="4" t="s">
        <v>324</v>
      </c>
      <c r="D18" s="6" t="n">
        <v>2100</v>
      </c>
      <c r="I18" s="5" t="n">
        <v>28085</v>
      </c>
    </row>
    <row r="19" spans="1:12">
      <c r="A19" s="4" t="s">
        <v>314</v>
      </c>
      <c r="D19" s="5" t="n">
        <v>31500</v>
      </c>
    </row>
    <row r="20" spans="1:12">
      <c r="A20" s="4" t="s">
        <v>315</v>
      </c>
      <c r="D20" s="6" t="n">
        <v>1400</v>
      </c>
    </row>
    <row r="21" spans="1:12">
      <c r="A21" s="4" t="s">
        <v>316</v>
      </c>
      <c r="I21" s="5" t="n">
        <v>25985</v>
      </c>
    </row>
    <row r="22" spans="1:12">
      <c r="A22" s="4" t="s">
        <v>325</v>
      </c>
      <c r="I22" s="5" t="n">
        <v>2500</v>
      </c>
    </row>
    <row r="23" spans="1:12">
      <c r="A23" s="4" t="s">
        <v>326</v>
      </c>
    </row>
    <row r="24" spans="1:12">
      <c r="A24" s="3" t="s">
        <v>306</v>
      </c>
    </row>
    <row r="25" spans="1:12">
      <c r="A25" s="4" t="s">
        <v>318</v>
      </c>
      <c r="C25" s="4" t="s">
        <v>319</v>
      </c>
    </row>
    <row r="26" spans="1:12">
      <c r="A26" s="4" t="s">
        <v>320</v>
      </c>
      <c r="C26" s="6" t="n">
        <v>35000</v>
      </c>
    </row>
    <row r="27" spans="1:12">
      <c r="A27" s="4" t="s">
        <v>321</v>
      </c>
      <c r="C27" s="4" t="s">
        <v>322</v>
      </c>
    </row>
    <row r="28" spans="1:12">
      <c r="A28" s="4" t="s">
        <v>311</v>
      </c>
      <c r="C28" s="6" t="n">
        <v>13534</v>
      </c>
    </row>
    <row r="29" spans="1:12">
      <c r="A29" s="4" t="s">
        <v>327</v>
      </c>
      <c r="F29" s="6" t="n">
        <v>79422</v>
      </c>
      <c r="I29" s="6" t="n">
        <v>79422</v>
      </c>
      <c r="L29" s="6" t="n">
        <v>13167</v>
      </c>
    </row>
    <row r="30" spans="1:12">
      <c r="A30" s="4" t="s">
        <v>328</v>
      </c>
      <c r="F30" s="4" t="s">
        <v>329</v>
      </c>
      <c r="I30" s="4" t="s">
        <v>329</v>
      </c>
      <c r="L30" s="4" t="s">
        <v>329</v>
      </c>
    </row>
    <row r="31" spans="1:12">
      <c r="A31" s="4" t="s">
        <v>330</v>
      </c>
      <c r="F31" s="6" t="n">
        <v>752610</v>
      </c>
      <c r="I31" s="6" t="n">
        <v>752610</v>
      </c>
      <c r="L31" s="6" t="n">
        <v>40728</v>
      </c>
    </row>
    <row r="32" spans="1:12">
      <c r="A32" s="4" t="s">
        <v>331</v>
      </c>
      <c r="C32" s="6" t="n">
        <v>2</v>
      </c>
    </row>
    <row r="33" spans="1:12">
      <c r="A33" s="4" t="s">
        <v>312</v>
      </c>
      <c r="C33" s="4" t="s">
        <v>332</v>
      </c>
    </row>
    <row r="34" spans="1:12">
      <c r="A34" s="4" t="s">
        <v>333</v>
      </c>
      <c r="C34" s="5" t="n">
        <v>20250</v>
      </c>
    </row>
    <row r="35" spans="1:12">
      <c r="A35" s="4" t="s">
        <v>324</v>
      </c>
      <c r="C35" s="6" t="n">
        <v>2100</v>
      </c>
      <c r="I35" s="5" t="n">
        <v>46922</v>
      </c>
    </row>
    <row r="36" spans="1:12">
      <c r="A36" s="4" t="s">
        <v>314</v>
      </c>
      <c r="C36" s="5" t="n">
        <v>31500</v>
      </c>
    </row>
    <row r="37" spans="1:12">
      <c r="A37" s="4" t="s">
        <v>315</v>
      </c>
      <c r="C37" s="6" t="n">
        <v>1400</v>
      </c>
    </row>
    <row r="38" spans="1:12">
      <c r="A38" s="4" t="s">
        <v>316</v>
      </c>
      <c r="I38" s="5" t="n">
        <v>31288</v>
      </c>
    </row>
    <row r="39" spans="1:12">
      <c r="A39" s="4" t="s">
        <v>95</v>
      </c>
      <c r="I39" s="5" t="n">
        <v>46922</v>
      </c>
    </row>
    <row r="40" spans="1:12">
      <c r="A40" s="4" t="s">
        <v>334</v>
      </c>
    </row>
    <row r="41" spans="1:12">
      <c r="A41" s="3" t="s">
        <v>306</v>
      </c>
    </row>
    <row r="42" spans="1:12">
      <c r="A42" s="4" t="s">
        <v>318</v>
      </c>
      <c r="B42" s="4" t="s">
        <v>319</v>
      </c>
    </row>
    <row r="43" spans="1:12">
      <c r="A43" s="4" t="s">
        <v>321</v>
      </c>
      <c r="B43" s="4" t="s">
        <v>329</v>
      </c>
    </row>
    <row r="44" spans="1:12">
      <c r="A44" s="4" t="s">
        <v>331</v>
      </c>
      <c r="K44" s="6" t="n">
        <v>2</v>
      </c>
    </row>
    <row r="45" spans="1:12">
      <c r="A45" s="4" t="s">
        <v>335</v>
      </c>
      <c r="B45" s="6" t="n">
        <v>50000</v>
      </c>
    </row>
    <row r="46" spans="1:12">
      <c r="A46" s="4" t="s">
        <v>336</v>
      </c>
      <c r="B46" s="6" t="n">
        <v>2893</v>
      </c>
    </row>
    <row r="47" spans="1:12">
      <c r="A47" s="4" t="s">
        <v>312</v>
      </c>
      <c r="B47" s="4" t="s">
        <v>337</v>
      </c>
    </row>
    <row r="48" spans="1:12">
      <c r="A48" s="4" t="s">
        <v>333</v>
      </c>
      <c r="B48" s="5" t="n">
        <v>11660</v>
      </c>
    </row>
    <row r="49" spans="1:12">
      <c r="A49" s="4" t="s">
        <v>324</v>
      </c>
      <c r="B49" s="6" t="n">
        <v>5300</v>
      </c>
      <c r="I49" s="5" t="n">
        <v>47059</v>
      </c>
    </row>
    <row r="50" spans="1:12">
      <c r="A50" s="4" t="s">
        <v>315</v>
      </c>
      <c r="K50" s="6" t="n">
        <v>3000</v>
      </c>
    </row>
    <row r="51" spans="1:12">
      <c r="A51" s="4" t="s">
        <v>316</v>
      </c>
      <c r="I51" s="5" t="n">
        <v>38867</v>
      </c>
    </row>
    <row r="52" spans="1:12">
      <c r="A52" s="4" t="s">
        <v>325</v>
      </c>
      <c r="B52" s="5" t="n">
        <v>58300</v>
      </c>
    </row>
    <row r="53" spans="1:12">
      <c r="A53" s="4" t="s">
        <v>338</v>
      </c>
      <c r="B53" s="6" t="n">
        <v>2893</v>
      </c>
    </row>
    <row r="54" spans="1:12">
      <c r="A54" s="4" t="s">
        <v>339</v>
      </c>
    </row>
    <row r="55" spans="1:12">
      <c r="A55" s="3" t="s">
        <v>306</v>
      </c>
    </row>
    <row r="56" spans="1:12">
      <c r="A56" s="4" t="s">
        <v>318</v>
      </c>
      <c r="E56" s="4" t="s">
        <v>319</v>
      </c>
    </row>
    <row r="57" spans="1:12">
      <c r="A57" s="4" t="s">
        <v>321</v>
      </c>
      <c r="E57" s="4" t="s">
        <v>329</v>
      </c>
    </row>
    <row r="58" spans="1:12">
      <c r="A58" s="4" t="s">
        <v>335</v>
      </c>
      <c r="E58" s="6" t="n">
        <v>47500</v>
      </c>
    </row>
    <row r="59" spans="1:12">
      <c r="A59" s="4" t="s">
        <v>312</v>
      </c>
      <c r="E59" s="4" t="s">
        <v>340</v>
      </c>
    </row>
    <row r="60" spans="1:12">
      <c r="A60" s="4" t="s">
        <v>324</v>
      </c>
      <c r="E60" s="6" t="n">
        <v>2500</v>
      </c>
      <c r="I60" s="5" t="n">
        <v>119167</v>
      </c>
    </row>
    <row r="61" spans="1:12">
      <c r="A61" s="4" t="s">
        <v>316</v>
      </c>
      <c r="I61" s="5" t="n">
        <v>116667</v>
      </c>
    </row>
    <row r="62" spans="1:12">
      <c r="A62" s="4" t="s">
        <v>325</v>
      </c>
      <c r="E62" s="6" t="n">
        <v>50000</v>
      </c>
    </row>
    <row r="63" spans="1:12">
      <c r="A63" s="4" t="s">
        <v>341</v>
      </c>
    </row>
    <row r="64" spans="1:12">
      <c r="A64" s="3" t="s">
        <v>306</v>
      </c>
    </row>
    <row r="65" spans="1:12">
      <c r="A65" s="4" t="s">
        <v>318</v>
      </c>
      <c r="E65" s="4" t="s">
        <v>319</v>
      </c>
    </row>
    <row r="66" spans="1:12">
      <c r="A66" s="4" t="s">
        <v>321</v>
      </c>
      <c r="E66" s="4" t="s">
        <v>329</v>
      </c>
    </row>
    <row r="67" spans="1:12">
      <c r="A67" s="4" t="s">
        <v>331</v>
      </c>
      <c r="E67" s="8" t="n">
        <v>0.5</v>
      </c>
    </row>
    <row r="68" spans="1:12">
      <c r="A68" s="4" t="s">
        <v>335</v>
      </c>
      <c r="E68" s="6" t="n">
        <v>20500</v>
      </c>
    </row>
    <row r="69" spans="1:12">
      <c r="A69" s="4" t="s">
        <v>312</v>
      </c>
      <c r="E69" s="4" t="s">
        <v>340</v>
      </c>
    </row>
    <row r="70" spans="1:12">
      <c r="A70" s="4" t="s">
        <v>333</v>
      </c>
      <c r="E70" s="5" t="n">
        <v>75000</v>
      </c>
    </row>
    <row r="71" spans="1:12">
      <c r="A71" s="4" t="s">
        <v>316</v>
      </c>
      <c r="I71" s="6" t="n">
        <v>47833</v>
      </c>
    </row>
    <row r="72" spans="1:12">
      <c r="A72" s="4" t="s">
        <v>325</v>
      </c>
      <c r="E72" s="6" t="n">
        <v>20500</v>
      </c>
    </row>
    <row r="73" spans="1:12">
      <c r="A73" s="4" t="s">
        <v>338</v>
      </c>
      <c r="E73" s="6" t="n">
        <v>15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2</v>
      </c>
      <c r="B1" s="2" t="s">
        <v>2</v>
      </c>
      <c r="C1" s="2" t="s">
        <v>37</v>
      </c>
    </row>
    <row r="2" spans="1:3">
      <c r="A2" s="3" t="s">
        <v>343</v>
      </c>
    </row>
    <row r="3" spans="1:3">
      <c r="A3" s="4" t="s">
        <v>49</v>
      </c>
      <c r="B3" s="6" t="n">
        <v>10000</v>
      </c>
      <c r="C3" s="6" t="n">
        <v>12500</v>
      </c>
    </row>
    <row r="4" spans="1:3">
      <c r="A4" s="4" t="s">
        <v>344</v>
      </c>
    </row>
    <row r="5" spans="1:3">
      <c r="A5" s="3" t="s">
        <v>343</v>
      </c>
    </row>
    <row r="6" spans="1:3">
      <c r="A6" s="4" t="s">
        <v>294</v>
      </c>
      <c r="B6" s="5" t="n">
        <v>10000</v>
      </c>
      <c r="C6" s="5" t="n">
        <v>12500</v>
      </c>
    </row>
    <row r="7" spans="1:3">
      <c r="A7" s="4" t="s">
        <v>296</v>
      </c>
      <c r="B7" s="4" t="s">
        <v>43</v>
      </c>
      <c r="C7" s="4" t="s">
        <v>43</v>
      </c>
    </row>
    <row r="8" spans="1:3">
      <c r="A8" s="4" t="s">
        <v>49</v>
      </c>
      <c r="B8" s="6" t="n">
        <v>10000</v>
      </c>
      <c r="C8" s="6" t="n">
        <v>1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6"/>
  </cols>
  <sheetData>
    <row r="1" spans="1:4">
      <c r="A1" s="1" t="s">
        <v>345</v>
      </c>
      <c r="B1" s="2" t="s">
        <v>1</v>
      </c>
      <c r="D1" s="2" t="s">
        <v>346</v>
      </c>
    </row>
    <row r="2" spans="1:4">
      <c r="B2" s="2" t="s">
        <v>2</v>
      </c>
      <c r="C2" s="2" t="s">
        <v>83</v>
      </c>
      <c r="D2" s="2" t="s">
        <v>37</v>
      </c>
    </row>
    <row r="3" spans="1:4">
      <c r="A3" s="3" t="s">
        <v>347</v>
      </c>
    </row>
    <row r="4" spans="1:4">
      <c r="A4" s="4" t="s">
        <v>348</v>
      </c>
      <c r="B4" s="4" t="s">
        <v>349</v>
      </c>
    </row>
    <row r="5" spans="1:4">
      <c r="A5" s="4" t="s">
        <v>350</v>
      </c>
      <c r="B5" s="6" t="n">
        <v>4005</v>
      </c>
      <c r="C5" s="6" t="n">
        <v>6750</v>
      </c>
    </row>
    <row r="6" spans="1:4">
      <c r="A6" s="4" t="s">
        <v>51</v>
      </c>
      <c r="B6" s="5" t="n">
        <v>70000</v>
      </c>
      <c r="D6" s="6" t="n">
        <v>70000</v>
      </c>
    </row>
    <row r="7" spans="1:4">
      <c r="A7" s="4" t="s">
        <v>52</v>
      </c>
      <c r="B7" s="5" t="n">
        <v>79449</v>
      </c>
      <c r="D7" s="5" t="n">
        <v>13167</v>
      </c>
    </row>
    <row r="8" spans="1:4">
      <c r="A8" s="4" t="s">
        <v>351</v>
      </c>
      <c r="B8" s="5" t="n">
        <v>2500</v>
      </c>
      <c r="D8" s="5" t="n">
        <v>733</v>
      </c>
    </row>
    <row r="9" spans="1:4">
      <c r="A9" s="4" t="s">
        <v>344</v>
      </c>
    </row>
    <row r="10" spans="1:4">
      <c r="A10" s="3" t="s">
        <v>347</v>
      </c>
    </row>
    <row r="11" spans="1:4">
      <c r="A11" s="4" t="s">
        <v>294</v>
      </c>
      <c r="B11" s="5" t="n">
        <v>10000</v>
      </c>
      <c r="D11" s="5" t="n">
        <v>12500</v>
      </c>
    </row>
    <row r="12" spans="1:4">
      <c r="A12" s="4" t="s">
        <v>53</v>
      </c>
      <c r="B12" s="6" t="n">
        <v>7125</v>
      </c>
      <c r="D12" s="6" t="n">
        <v>28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52</v>
      </c>
      <c r="B1" s="2" t="s">
        <v>353</v>
      </c>
      <c r="C1" s="2" t="s">
        <v>2</v>
      </c>
      <c r="D1" s="2" t="s">
        <v>37</v>
      </c>
    </row>
    <row r="2" spans="1:4">
      <c r="A2" s="3" t="s">
        <v>354</v>
      </c>
    </row>
    <row r="3" spans="1:4">
      <c r="A3" s="4" t="s">
        <v>75</v>
      </c>
      <c r="C3" s="7" t="n">
        <v>0.0001</v>
      </c>
      <c r="D3" s="7" t="n">
        <v>0.0001</v>
      </c>
    </row>
    <row r="4" spans="1:4">
      <c r="A4" s="4" t="s">
        <v>76</v>
      </c>
      <c r="C4" s="5" t="n">
        <v>10000000</v>
      </c>
      <c r="D4" s="5" t="n">
        <v>10000000</v>
      </c>
    </row>
    <row r="5" spans="1:4">
      <c r="A5" s="4" t="s">
        <v>355</v>
      </c>
      <c r="C5" s="6" t="n">
        <v>1000</v>
      </c>
    </row>
    <row r="6" spans="1:4">
      <c r="A6" s="4" t="s">
        <v>356</v>
      </c>
      <c r="C6" s="6" t="n">
        <v>51000</v>
      </c>
      <c r="D6" s="6" t="n">
        <v>51000</v>
      </c>
    </row>
    <row r="7" spans="1:4">
      <c r="A7" s="4" t="s">
        <v>357</v>
      </c>
    </row>
    <row r="8" spans="1:4">
      <c r="A8" s="3" t="s">
        <v>354</v>
      </c>
    </row>
    <row r="9" spans="1:4">
      <c r="A9" s="4" t="s">
        <v>75</v>
      </c>
      <c r="B9" s="7" t="n">
        <v>0.0001</v>
      </c>
    </row>
    <row r="10" spans="1:4">
      <c r="A10" s="4" t="s">
        <v>76</v>
      </c>
      <c r="B10" s="5" t="n">
        <v>51</v>
      </c>
      <c r="C10" s="5" t="n">
        <v>51</v>
      </c>
      <c r="D10" s="5" t="n">
        <v>51</v>
      </c>
    </row>
    <row r="11" spans="1:4">
      <c r="A11" s="4" t="s">
        <v>358</v>
      </c>
      <c r="B11" s="4" t="s">
        <v>359</v>
      </c>
    </row>
    <row r="12" spans="1:4">
      <c r="A12" s="4" t="s">
        <v>355</v>
      </c>
      <c r="B12" s="6"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2"/>
    <col customWidth="1" max="2" min="2" width="37"/>
  </cols>
  <sheetData>
    <row r="1" spans="1:2">
      <c r="A1" s="1" t="s">
        <v>360</v>
      </c>
      <c r="B1" s="2" t="s">
        <v>1</v>
      </c>
    </row>
    <row r="2" spans="1:2">
      <c r="B2" s="2" t="s">
        <v>361</v>
      </c>
    </row>
    <row r="3" spans="1:2">
      <c r="A3" s="4" t="s">
        <v>362</v>
      </c>
    </row>
    <row r="4" spans="1:2">
      <c r="A4" s="3" t="s">
        <v>363</v>
      </c>
    </row>
    <row r="5" spans="1:2">
      <c r="A5" s="4" t="s">
        <v>364</v>
      </c>
      <c r="B5" s="5" t="n">
        <v>1363999</v>
      </c>
    </row>
    <row r="6" spans="1:2">
      <c r="A6" s="4" t="s">
        <v>365</v>
      </c>
      <c r="B6" s="5" t="n">
        <v>106910</v>
      </c>
    </row>
    <row r="7" spans="1:2">
      <c r="A7" s="4" t="s">
        <v>366</v>
      </c>
      <c r="B7" s="5" t="n">
        <v>1470909</v>
      </c>
    </row>
    <row r="8" spans="1:2">
      <c r="A8" s="4" t="s">
        <v>367</v>
      </c>
      <c r="B8" s="5" t="n">
        <v>1470909</v>
      </c>
    </row>
    <row r="9" spans="1:2">
      <c r="A9" s="3" t="s">
        <v>368</v>
      </c>
    </row>
    <row r="10" spans="1:2">
      <c r="A10" s="4" t="s">
        <v>369</v>
      </c>
      <c r="B10" s="8" t="n">
        <v>2.36</v>
      </c>
    </row>
    <row r="11" spans="1:2">
      <c r="A11" s="4" t="s">
        <v>365</v>
      </c>
      <c r="B11" s="9" t="n">
        <v>0.95</v>
      </c>
    </row>
    <row r="12" spans="1:2">
      <c r="A12" s="4" t="s">
        <v>370</v>
      </c>
      <c r="B12" s="8" t="n">
        <v>2.26</v>
      </c>
    </row>
    <row r="13" spans="1:2">
      <c r="A13" s="4" t="s">
        <v>371</v>
      </c>
      <c r="B13" s="8" t="n">
        <v>2.26</v>
      </c>
    </row>
    <row r="14" spans="1:2">
      <c r="A14" s="3" t="s">
        <v>372</v>
      </c>
    </row>
    <row r="15" spans="1:2">
      <c r="A15" s="4" t="s">
        <v>364</v>
      </c>
      <c r="B15" s="4" t="s">
        <v>373</v>
      </c>
    </row>
    <row r="16" spans="1:2">
      <c r="A16" s="4" t="s">
        <v>365</v>
      </c>
      <c r="B16" s="4" t="s">
        <v>374</v>
      </c>
    </row>
    <row r="17" spans="1:2">
      <c r="A17" s="4" t="s">
        <v>366</v>
      </c>
      <c r="B17" s="4" t="s">
        <v>375</v>
      </c>
    </row>
    <row r="18" spans="1:2">
      <c r="A18" s="4" t="s">
        <v>367</v>
      </c>
      <c r="B18" s="4" t="s">
        <v>375</v>
      </c>
    </row>
    <row r="19" spans="1:2">
      <c r="A19" s="3" t="s">
        <v>376</v>
      </c>
    </row>
    <row r="20" spans="1:2">
      <c r="A20" s="4" t="s">
        <v>377</v>
      </c>
      <c r="B20" s="6" t="n">
        <v>1000</v>
      </c>
    </row>
    <row r="21" spans="1:2">
      <c r="A21" s="4" t="s">
        <v>378</v>
      </c>
      <c r="B21" s="6" t="n">
        <v>1000</v>
      </c>
    </row>
    <row r="22" spans="1:2">
      <c r="A22" s="4" t="s">
        <v>379</v>
      </c>
    </row>
    <row r="23" spans="1:2">
      <c r="A23" s="3" t="s">
        <v>363</v>
      </c>
    </row>
    <row r="24" spans="1:2">
      <c r="A24" s="4" t="s">
        <v>364</v>
      </c>
      <c r="B24" s="5" t="n">
        <v>300000</v>
      </c>
    </row>
    <row r="25" spans="1:2">
      <c r="A25" s="4" t="s">
        <v>380</v>
      </c>
      <c r="B25" s="4" t="s">
        <v>43</v>
      </c>
    </row>
    <row r="26" spans="1:2">
      <c r="A26" s="4" t="s">
        <v>366</v>
      </c>
      <c r="B26" s="5" t="n">
        <v>300000</v>
      </c>
    </row>
    <row r="27" spans="1:2">
      <c r="A27" s="4" t="s">
        <v>367</v>
      </c>
      <c r="B27" s="5" t="n">
        <v>100000</v>
      </c>
    </row>
    <row r="28" spans="1:2">
      <c r="A28" s="3" t="s">
        <v>368</v>
      </c>
    </row>
    <row r="29" spans="1:2">
      <c r="A29" s="4" t="s">
        <v>381</v>
      </c>
      <c r="B29" s="4" t="s">
        <v>43</v>
      </c>
    </row>
    <row r="30" spans="1:2">
      <c r="A30" s="4" t="s">
        <v>370</v>
      </c>
      <c r="B30" s="5" t="n">
        <v>1</v>
      </c>
    </row>
    <row r="31" spans="1:2">
      <c r="A31" s="4" t="s">
        <v>371</v>
      </c>
      <c r="B31" s="6" t="n">
        <v>1</v>
      </c>
    </row>
    <row r="32" spans="1:2">
      <c r="A32" s="3" t="s">
        <v>372</v>
      </c>
    </row>
    <row r="33" spans="1:2">
      <c r="A33" s="4" t="s">
        <v>364</v>
      </c>
      <c r="B33" s="4" t="s">
        <v>382</v>
      </c>
    </row>
    <row r="34" spans="1:2">
      <c r="A34" s="4" t="s">
        <v>366</v>
      </c>
      <c r="B34" s="4" t="s">
        <v>383</v>
      </c>
    </row>
    <row r="35" spans="1:2">
      <c r="A35" s="4" t="s">
        <v>367</v>
      </c>
      <c r="B35" s="4" t="s">
        <v>383</v>
      </c>
    </row>
    <row r="36" spans="1:2">
      <c r="A36" s="3" t="s">
        <v>376</v>
      </c>
    </row>
    <row r="37" spans="1:2">
      <c r="A37" s="4" t="s">
        <v>377</v>
      </c>
      <c r="B37" s="4" t="s">
        <v>43</v>
      </c>
    </row>
    <row r="38" spans="1:2">
      <c r="A38" s="4" t="s">
        <v>378</v>
      </c>
      <c r="B38" s="4" t="s">
        <v>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4"/>
  </cols>
  <sheetData>
    <row r="1" spans="1:2">
      <c r="A1" s="1" t="s">
        <v>384</v>
      </c>
      <c r="B1" s="2" t="s">
        <v>1</v>
      </c>
    </row>
    <row r="2" spans="1:2">
      <c r="B2" s="2" t="s">
        <v>385</v>
      </c>
    </row>
    <row r="3" spans="1:2">
      <c r="A3" s="4" t="s">
        <v>386</v>
      </c>
      <c r="B3" s="6" t="n">
        <v>2</v>
      </c>
    </row>
    <row r="4" spans="1:2">
      <c r="A4" s="4" t="s">
        <v>387</v>
      </c>
      <c r="B4" s="4" t="s">
        <v>43</v>
      </c>
    </row>
    <row r="5" spans="1:2">
      <c r="A5" s="4" t="s">
        <v>388</v>
      </c>
      <c r="B5" s="4" t="s">
        <v>389</v>
      </c>
    </row>
    <row r="6" spans="1:2">
      <c r="A6" s="4" t="s">
        <v>390</v>
      </c>
      <c r="B6" s="4" t="s">
        <v>374</v>
      </c>
    </row>
    <row r="7" spans="1:2">
      <c r="A7" s="4" t="s">
        <v>391</v>
      </c>
    </row>
    <row r="8" spans="1:2">
      <c r="A8" s="4" t="s">
        <v>392</v>
      </c>
      <c r="B8" s="4" t="s">
        <v>393</v>
      </c>
    </row>
    <row r="9" spans="1:2">
      <c r="A9" s="4" t="s">
        <v>394</v>
      </c>
    </row>
    <row r="10" spans="1:2">
      <c r="A10" s="4" t="s">
        <v>392</v>
      </c>
      <c r="B10"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6</v>
      </c>
      <c r="B1" s="2" t="s">
        <v>397</v>
      </c>
      <c r="C1" s="2" t="s">
        <v>2</v>
      </c>
      <c r="D1" s="2" t="s">
        <v>83</v>
      </c>
      <c r="E1" s="2" t="s">
        <v>260</v>
      </c>
      <c r="F1" s="2" t="s">
        <v>2</v>
      </c>
      <c r="G1" s="2" t="s">
        <v>398</v>
      </c>
      <c r="H1" s="2" t="s">
        <v>37</v>
      </c>
    </row>
    <row r="2" spans="1:8">
      <c r="A2" s="3" t="s">
        <v>399</v>
      </c>
    </row>
    <row r="3" spans="1:8">
      <c r="A3" s="4" t="s">
        <v>75</v>
      </c>
      <c r="C3" s="7" t="n">
        <v>0.0001</v>
      </c>
      <c r="F3" s="7" t="n">
        <v>0.0001</v>
      </c>
      <c r="H3" s="7" t="n">
        <v>0.0001</v>
      </c>
    </row>
    <row r="4" spans="1:8">
      <c r="A4" s="4" t="s">
        <v>400</v>
      </c>
      <c r="B4" s="6" t="n">
        <v>56500</v>
      </c>
      <c r="C4" s="6" t="n">
        <v>30095</v>
      </c>
      <c r="D4" s="6" t="n">
        <v>34405</v>
      </c>
      <c r="E4" s="6" t="n">
        <v>288965</v>
      </c>
      <c r="F4" s="6" t="n">
        <v>166357</v>
      </c>
    </row>
    <row r="5" spans="1:8">
      <c r="A5" s="4" t="s">
        <v>78</v>
      </c>
      <c r="C5" s="5" t="n">
        <v>200000000</v>
      </c>
      <c r="F5" s="5" t="n">
        <v>200000000</v>
      </c>
      <c r="H5" s="5" t="n">
        <v>200000000</v>
      </c>
    </row>
    <row r="6" spans="1:8">
      <c r="A6" s="4" t="s">
        <v>80</v>
      </c>
      <c r="C6" s="5" t="n">
        <v>5877346</v>
      </c>
      <c r="F6" s="5" t="n">
        <v>5877346</v>
      </c>
      <c r="H6" s="5" t="n">
        <v>3433083</v>
      </c>
    </row>
    <row r="7" spans="1:8">
      <c r="A7" s="4" t="s">
        <v>401</v>
      </c>
      <c r="F7" s="6" t="n">
        <v>2348263</v>
      </c>
    </row>
    <row r="8" spans="1:8">
      <c r="A8" s="4" t="s">
        <v>402</v>
      </c>
      <c r="F8" s="5" t="n">
        <v>33462</v>
      </c>
    </row>
    <row r="9" spans="1:8">
      <c r="A9" s="4" t="s">
        <v>391</v>
      </c>
    </row>
    <row r="10" spans="1:8">
      <c r="A10" s="3" t="s">
        <v>399</v>
      </c>
    </row>
    <row r="11" spans="1:8">
      <c r="A11" s="4" t="s">
        <v>78</v>
      </c>
      <c r="G11" s="5" t="n">
        <v>1980000000</v>
      </c>
    </row>
    <row r="12" spans="1:8">
      <c r="A12" s="4" t="s">
        <v>403</v>
      </c>
    </row>
    <row r="13" spans="1:8">
      <c r="A13" s="3" t="s">
        <v>399</v>
      </c>
    </row>
    <row r="14" spans="1:8">
      <c r="A14" s="4" t="s">
        <v>404</v>
      </c>
      <c r="B14" s="5" t="n">
        <v>20000</v>
      </c>
      <c r="C14" s="5" t="n">
        <v>12000</v>
      </c>
      <c r="D14" s="4" t="s">
        <v>43</v>
      </c>
      <c r="E14" s="5" t="n">
        <v>145000</v>
      </c>
      <c r="F14" s="5" t="n">
        <v>96000</v>
      </c>
    </row>
    <row r="15" spans="1:8">
      <c r="A15" s="4" t="s">
        <v>400</v>
      </c>
      <c r="C15" s="6" t="n">
        <v>1</v>
      </c>
      <c r="D15" s="4" t="s">
        <v>43</v>
      </c>
      <c r="E15" s="6" t="n">
        <v>15</v>
      </c>
      <c r="F15" s="6"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05</v>
      </c>
      <c r="B1" s="2" t="s">
        <v>284</v>
      </c>
    </row>
    <row r="2" spans="1:2">
      <c r="A2" s="3" t="s">
        <v>201</v>
      </c>
    </row>
    <row r="3" spans="1:2">
      <c r="A3" s="4" t="s">
        <v>406</v>
      </c>
      <c r="B3" s="6" t="n">
        <v>55125</v>
      </c>
    </row>
    <row r="4" spans="1:2">
      <c r="A4" s="4" t="s">
        <v>407</v>
      </c>
      <c r="B4" s="5" t="n">
        <v>231525</v>
      </c>
    </row>
    <row r="5" spans="1:2">
      <c r="A5" s="4" t="s">
        <v>408</v>
      </c>
      <c r="B5" s="5" t="n">
        <v>243101</v>
      </c>
    </row>
    <row r="6" spans="1:2">
      <c r="A6" s="4" t="s">
        <v>409</v>
      </c>
      <c r="B6" s="5" t="n">
        <v>255256</v>
      </c>
    </row>
    <row r="7" spans="1:2">
      <c r="A7" s="4" t="s">
        <v>410</v>
      </c>
      <c r="B7" s="6" t="n">
        <v>7850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14"/>
  </cols>
  <sheetData>
    <row r="1" spans="1:5">
      <c r="A1" s="1" t="s">
        <v>411</v>
      </c>
      <c r="B1" s="2" t="s">
        <v>412</v>
      </c>
      <c r="C1" s="2" t="s">
        <v>413</v>
      </c>
      <c r="D1" s="2" t="s">
        <v>414</v>
      </c>
      <c r="E1" s="2" t="s">
        <v>415</v>
      </c>
    </row>
    <row r="2" spans="1:5">
      <c r="A2" s="3" t="s">
        <v>416</v>
      </c>
    </row>
    <row r="3" spans="1:5">
      <c r="A3" s="4" t="s">
        <v>417</v>
      </c>
      <c r="D3" s="4" t="s">
        <v>418</v>
      </c>
    </row>
    <row r="4" spans="1:5">
      <c r="A4" s="4" t="s">
        <v>419</v>
      </c>
      <c r="E4" s="6" t="n">
        <v>5000</v>
      </c>
    </row>
    <row r="5" spans="1:5">
      <c r="A5" s="4" t="s">
        <v>420</v>
      </c>
    </row>
    <row r="6" spans="1:5">
      <c r="A6" s="3" t="s">
        <v>416</v>
      </c>
    </row>
    <row r="7" spans="1:5">
      <c r="A7" s="4" t="s">
        <v>417</v>
      </c>
      <c r="B7" s="4" t="s">
        <v>421</v>
      </c>
    </row>
    <row r="8" spans="1:5">
      <c r="A8" s="4" t="s">
        <v>422</v>
      </c>
      <c r="B8" s="4" t="s">
        <v>423</v>
      </c>
      <c r="C8" s="4" t="s">
        <v>424</v>
      </c>
    </row>
    <row r="9" spans="1:5">
      <c r="A9" s="4" t="s">
        <v>425</v>
      </c>
      <c r="B9" s="6" t="n">
        <v>20000</v>
      </c>
    </row>
    <row r="10" spans="1:5">
      <c r="A10" s="4" t="s">
        <v>426</v>
      </c>
      <c r="B10" s="6" t="n">
        <v>2000</v>
      </c>
    </row>
    <row r="11" spans="1:5">
      <c r="A11" s="4" t="s">
        <v>427</v>
      </c>
    </row>
    <row r="12" spans="1:5">
      <c r="A12" s="3" t="s">
        <v>416</v>
      </c>
    </row>
    <row r="13" spans="1:5">
      <c r="A13" s="4" t="s">
        <v>428</v>
      </c>
      <c r="B13" s="4" t="s">
        <v>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491</v>
      </c>
      <c r="C4" s="6" t="n">
        <v>1685</v>
      </c>
      <c r="D4" s="6" t="n">
        <v>7317</v>
      </c>
      <c r="E4" s="6" t="n">
        <v>8139</v>
      </c>
    </row>
    <row r="5" spans="1:5">
      <c r="A5" s="4" t="s">
        <v>86</v>
      </c>
      <c r="B5" s="5" t="n">
        <v>1491</v>
      </c>
      <c r="C5" s="5" t="n">
        <v>1685</v>
      </c>
      <c r="D5" s="5" t="n">
        <v>7317</v>
      </c>
      <c r="E5" s="5" t="n">
        <v>8139</v>
      </c>
    </row>
    <row r="6" spans="1:5">
      <c r="A6" s="3" t="s">
        <v>87</v>
      </c>
    </row>
    <row r="7" spans="1:5">
      <c r="A7" s="4" t="s">
        <v>88</v>
      </c>
      <c r="B7" s="5" t="n">
        <v>86559</v>
      </c>
      <c r="C7" s="5" t="n">
        <v>86904</v>
      </c>
      <c r="D7" s="5" t="n">
        <v>325323</v>
      </c>
      <c r="E7" s="5" t="n">
        <v>289187</v>
      </c>
    </row>
    <row r="8" spans="1:5">
      <c r="A8" s="4" t="s">
        <v>89</v>
      </c>
      <c r="B8" s="5" t="n">
        <v>53841</v>
      </c>
      <c r="C8" s="5" t="n">
        <v>54734</v>
      </c>
      <c r="D8" s="5" t="n">
        <v>197208</v>
      </c>
      <c r="E8" s="5" t="n">
        <v>247382</v>
      </c>
    </row>
    <row r="9" spans="1:5">
      <c r="A9" s="4" t="s">
        <v>90</v>
      </c>
      <c r="B9" s="5" t="n">
        <v>-1372</v>
      </c>
      <c r="C9" s="5" t="n">
        <v>-5722</v>
      </c>
      <c r="D9" s="5" t="n">
        <v>-5212</v>
      </c>
      <c r="E9" s="5" t="n">
        <v>-13935</v>
      </c>
    </row>
    <row r="10" spans="1:5">
      <c r="A10" s="4" t="s">
        <v>91</v>
      </c>
      <c r="B10" s="5" t="n">
        <v>49412</v>
      </c>
      <c r="C10" s="5" t="n">
        <v>7691</v>
      </c>
      <c r="D10" s="5" t="n">
        <v>108233</v>
      </c>
      <c r="E10" s="5" t="n">
        <v>37628</v>
      </c>
    </row>
    <row r="11" spans="1:5">
      <c r="A11" s="4" t="s">
        <v>92</v>
      </c>
      <c r="B11" s="5" t="n">
        <v>188440</v>
      </c>
      <c r="C11" s="5" t="n">
        <v>143607</v>
      </c>
      <c r="D11" s="5" t="n">
        <v>625552</v>
      </c>
      <c r="E11" s="5" t="n">
        <v>560262</v>
      </c>
    </row>
    <row r="12" spans="1:5">
      <c r="A12" s="4" t="s">
        <v>93</v>
      </c>
      <c r="B12" s="5" t="n">
        <v>-186949</v>
      </c>
      <c r="C12" s="5" t="n">
        <v>-141922</v>
      </c>
      <c r="D12" s="5" t="n">
        <v>-618235</v>
      </c>
      <c r="E12" s="5" t="n">
        <v>-552123</v>
      </c>
    </row>
    <row r="13" spans="1:5">
      <c r="A13" s="3" t="s">
        <v>94</v>
      </c>
    </row>
    <row r="14" spans="1:5">
      <c r="A14" s="4" t="s">
        <v>95</v>
      </c>
      <c r="B14" s="5" t="n">
        <v>197863</v>
      </c>
      <c r="C14" s="5" t="n">
        <v>37718</v>
      </c>
      <c r="D14" s="5" t="n">
        <v>415950</v>
      </c>
      <c r="E14" s="5" t="n">
        <v>100534</v>
      </c>
    </row>
    <row r="15" spans="1:5">
      <c r="A15" s="4" t="s">
        <v>96</v>
      </c>
      <c r="B15" s="5" t="n">
        <v>2319</v>
      </c>
      <c r="C15" s="5" t="n">
        <v>3530</v>
      </c>
      <c r="D15" s="5" t="n">
        <v>7446</v>
      </c>
      <c r="E15" s="5" t="n">
        <v>21703</v>
      </c>
    </row>
    <row r="16" spans="1:5">
      <c r="A16" s="4" t="s">
        <v>97</v>
      </c>
      <c r="B16" s="4" t="s">
        <v>43</v>
      </c>
      <c r="C16" s="4" t="s">
        <v>43</v>
      </c>
      <c r="D16" s="4" t="s">
        <v>43</v>
      </c>
      <c r="E16" s="5" t="n">
        <v>-1605</v>
      </c>
    </row>
    <row r="17" spans="1:5">
      <c r="A17" s="4" t="s">
        <v>98</v>
      </c>
      <c r="B17" s="5" t="n">
        <v>200182</v>
      </c>
      <c r="C17" s="5" t="n">
        <v>41248</v>
      </c>
      <c r="D17" s="5" t="n">
        <v>423396</v>
      </c>
      <c r="E17" s="5" t="n">
        <v>120632</v>
      </c>
    </row>
    <row r="18" spans="1:5">
      <c r="A18" s="4" t="s">
        <v>99</v>
      </c>
      <c r="B18" s="5" t="n">
        <v>-387131</v>
      </c>
      <c r="C18" s="5" t="n">
        <v>-183170</v>
      </c>
      <c r="D18" s="5" t="n">
        <v>-1041631</v>
      </c>
      <c r="E18" s="5" t="n">
        <v>-672755</v>
      </c>
    </row>
    <row r="19" spans="1:5">
      <c r="A19" s="4" t="s">
        <v>100</v>
      </c>
      <c r="B19" s="4" t="s">
        <v>43</v>
      </c>
      <c r="C19" s="4" t="s">
        <v>43</v>
      </c>
      <c r="D19" s="4" t="s">
        <v>43</v>
      </c>
      <c r="E19" s="4" t="s">
        <v>43</v>
      </c>
    </row>
    <row r="20" spans="1:5">
      <c r="A20" s="4" t="s">
        <v>101</v>
      </c>
      <c r="B20" s="6" t="n">
        <v>-387131</v>
      </c>
      <c r="C20" s="6" t="n">
        <v>-183170</v>
      </c>
      <c r="D20" s="6" t="n">
        <v>-1041631</v>
      </c>
      <c r="E20" s="6" t="n">
        <v>-672755</v>
      </c>
    </row>
    <row r="21" spans="1:5">
      <c r="A21" s="3" t="s">
        <v>102</v>
      </c>
    </row>
    <row r="22" spans="1:5">
      <c r="A22" s="4" t="s">
        <v>103</v>
      </c>
      <c r="B22" s="8" t="n">
        <v>-0.11</v>
      </c>
      <c r="C22" s="8" t="n">
        <v>-0.06</v>
      </c>
      <c r="D22" s="8" t="n">
        <v>-0.29</v>
      </c>
      <c r="E22" s="8" t="n">
        <v>-0.14</v>
      </c>
    </row>
    <row r="23" spans="1:5">
      <c r="A23" s="3" t="s">
        <v>104</v>
      </c>
    </row>
    <row r="24" spans="1:5">
      <c r="A24" s="4" t="s">
        <v>103</v>
      </c>
      <c r="B24" s="5" t="n">
        <v>3433083</v>
      </c>
      <c r="C24" s="5" t="n">
        <v>3204693</v>
      </c>
      <c r="D24" s="5" t="n">
        <v>3561209</v>
      </c>
      <c r="E24" s="5" t="n">
        <v>4829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7"/>
  </cols>
  <sheetData>
    <row r="1" spans="1:2">
      <c r="A1" s="1" t="s">
        <v>430</v>
      </c>
      <c r="B1" s="2" t="s">
        <v>431</v>
      </c>
    </row>
    <row r="2" spans="1:2">
      <c r="A2" s="3" t="s">
        <v>432</v>
      </c>
    </row>
    <row r="3" spans="1:2">
      <c r="A3" s="4" t="s">
        <v>433</v>
      </c>
      <c r="B3" s="6" t="n">
        <v>66130</v>
      </c>
    </row>
    <row r="4" spans="1:2">
      <c r="A4" s="4" t="s">
        <v>434</v>
      </c>
      <c r="B4" s="5" t="n">
        <v>324652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05</v>
      </c>
      <c r="B1" s="2" t="s">
        <v>106</v>
      </c>
      <c r="C1" s="2" t="s">
        <v>107</v>
      </c>
      <c r="D1" s="2" t="s">
        <v>108</v>
      </c>
      <c r="E1" s="2" t="s">
        <v>109</v>
      </c>
      <c r="F1" s="2" t="s">
        <v>110</v>
      </c>
    </row>
    <row r="2" spans="1:6">
      <c r="A2" s="4" t="s">
        <v>111</v>
      </c>
      <c r="B2" s="4" t="s">
        <v>43</v>
      </c>
      <c r="C2" s="6" t="n">
        <v>309</v>
      </c>
      <c r="D2" s="6" t="n">
        <v>534353</v>
      </c>
      <c r="E2" s="6" t="n">
        <v>-934493</v>
      </c>
      <c r="F2" s="6" t="n">
        <v>-399831</v>
      </c>
    </row>
    <row r="3" spans="1:6">
      <c r="A3" s="4" t="s">
        <v>112</v>
      </c>
      <c r="B3" s="4" t="s">
        <v>43</v>
      </c>
      <c r="C3" s="5" t="n">
        <v>3088333</v>
      </c>
    </row>
    <row r="4" spans="1:6">
      <c r="A4" s="4" t="s">
        <v>113</v>
      </c>
      <c r="C4" s="6" t="n">
        <v>15</v>
      </c>
      <c r="D4" s="5" t="n">
        <v>288950</v>
      </c>
      <c r="E4" s="4" t="s">
        <v>43</v>
      </c>
      <c r="F4" s="5" t="n">
        <v>288965</v>
      </c>
    </row>
    <row r="5" spans="1:6">
      <c r="A5" s="4" t="s">
        <v>114</v>
      </c>
      <c r="C5" s="5" t="n">
        <v>145000</v>
      </c>
    </row>
    <row r="6" spans="1:6">
      <c r="A6" s="4" t="s">
        <v>115</v>
      </c>
      <c r="C6" s="4" t="s">
        <v>43</v>
      </c>
      <c r="D6" s="4" t="s">
        <v>43</v>
      </c>
      <c r="E6" s="4" t="s">
        <v>43</v>
      </c>
      <c r="F6" s="4" t="s">
        <v>43</v>
      </c>
    </row>
    <row r="7" spans="1:6">
      <c r="A7" s="4" t="s">
        <v>116</v>
      </c>
      <c r="C7" s="6" t="n">
        <v>11</v>
      </c>
      <c r="D7" s="5" t="n">
        <v>90534</v>
      </c>
      <c r="E7" s="4" t="s">
        <v>43</v>
      </c>
      <c r="F7" s="5" t="n">
        <v>90545</v>
      </c>
    </row>
    <row r="8" spans="1:6">
      <c r="A8" s="4" t="s">
        <v>117</v>
      </c>
      <c r="C8" s="5" t="n">
        <v>113750</v>
      </c>
    </row>
    <row r="9" spans="1:6">
      <c r="A9" s="4" t="s">
        <v>118</v>
      </c>
      <c r="C9" s="6" t="n">
        <v>2</v>
      </c>
      <c r="D9" s="5" t="n">
        <v>27998</v>
      </c>
      <c r="E9" s="4" t="s">
        <v>43</v>
      </c>
      <c r="F9" s="5" t="n">
        <v>28000</v>
      </c>
    </row>
    <row r="10" spans="1:6">
      <c r="A10" s="4" t="s">
        <v>119</v>
      </c>
      <c r="C10" s="5" t="n">
        <v>20000</v>
      </c>
    </row>
    <row r="11" spans="1:6">
      <c r="A11" s="4" t="s">
        <v>120</v>
      </c>
      <c r="C11" s="4" t="s">
        <v>43</v>
      </c>
      <c r="D11" s="5" t="n">
        <v>62504</v>
      </c>
      <c r="E11" s="4" t="s">
        <v>43</v>
      </c>
      <c r="F11" s="5" t="n">
        <v>62504</v>
      </c>
    </row>
    <row r="12" spans="1:6">
      <c r="A12" s="4" t="s">
        <v>121</v>
      </c>
      <c r="B12" s="4" t="s">
        <v>43</v>
      </c>
      <c r="C12" s="4" t="s">
        <v>43</v>
      </c>
      <c r="D12" s="4" t="s">
        <v>43</v>
      </c>
      <c r="E12" s="5" t="n">
        <v>-672755</v>
      </c>
      <c r="F12" s="5" t="n">
        <v>-672755</v>
      </c>
    </row>
    <row r="13" spans="1:6">
      <c r="A13" s="4" t="s">
        <v>122</v>
      </c>
      <c r="B13" s="4" t="s">
        <v>43</v>
      </c>
      <c r="C13" s="6" t="n">
        <v>327</v>
      </c>
      <c r="D13" s="5" t="n">
        <v>787629</v>
      </c>
      <c r="E13" s="5" t="n">
        <v>-1424078</v>
      </c>
      <c r="F13" s="5" t="n">
        <v>-636122</v>
      </c>
    </row>
    <row r="14" spans="1:6">
      <c r="A14" s="4" t="s">
        <v>123</v>
      </c>
      <c r="B14" s="4" t="s">
        <v>43</v>
      </c>
      <c r="C14" s="5" t="n">
        <v>3272083</v>
      </c>
    </row>
    <row r="15" spans="1:6">
      <c r="A15" s="4" t="s">
        <v>111</v>
      </c>
      <c r="B15" s="4" t="s">
        <v>43</v>
      </c>
      <c r="C15" s="6" t="n">
        <v>309</v>
      </c>
      <c r="D15" s="5" t="n">
        <v>534353</v>
      </c>
      <c r="E15" s="5" t="n">
        <v>-934493</v>
      </c>
      <c r="F15" s="5" t="n">
        <v>-399831</v>
      </c>
    </row>
    <row r="16" spans="1:6">
      <c r="A16" s="4" t="s">
        <v>112</v>
      </c>
      <c r="B16" s="4" t="s">
        <v>43</v>
      </c>
      <c r="C16" s="5" t="n">
        <v>3088333</v>
      </c>
    </row>
    <row r="17" spans="1:6">
      <c r="A17" s="4" t="s">
        <v>116</v>
      </c>
      <c r="F17" s="5" t="n">
        <v>90545</v>
      </c>
    </row>
    <row r="18" spans="1:6">
      <c r="A18" s="4" t="s">
        <v>121</v>
      </c>
      <c r="F18" s="5" t="n">
        <v>-672755</v>
      </c>
    </row>
    <row r="19" spans="1:6">
      <c r="A19" s="4" t="s">
        <v>124</v>
      </c>
      <c r="B19" s="4" t="s">
        <v>43</v>
      </c>
      <c r="C19" s="6" t="n">
        <v>337</v>
      </c>
      <c r="D19" s="5" t="n">
        <v>1004339</v>
      </c>
      <c r="E19" s="5" t="n">
        <v>-1607248</v>
      </c>
      <c r="F19" s="5" t="n">
        <v>-602572</v>
      </c>
    </row>
    <row r="20" spans="1:6">
      <c r="A20" s="4" t="s">
        <v>125</v>
      </c>
      <c r="B20" s="4" t="s">
        <v>43</v>
      </c>
      <c r="C20" s="5" t="n">
        <v>3367083</v>
      </c>
    </row>
    <row r="21" spans="1:6">
      <c r="A21" s="4" t="s">
        <v>122</v>
      </c>
      <c r="B21" s="4" t="s">
        <v>43</v>
      </c>
      <c r="C21" s="6" t="n">
        <v>327</v>
      </c>
      <c r="D21" s="5" t="n">
        <v>787629</v>
      </c>
      <c r="E21" s="5" t="n">
        <v>-1424078</v>
      </c>
      <c r="F21" s="5" t="n">
        <v>-636122</v>
      </c>
    </row>
    <row r="22" spans="1:6">
      <c r="A22" s="4" t="s">
        <v>123</v>
      </c>
      <c r="B22" s="4" t="s">
        <v>43</v>
      </c>
      <c r="C22" s="5" t="n">
        <v>3272083</v>
      </c>
    </row>
    <row r="23" spans="1:6">
      <c r="A23" s="4" t="s">
        <v>113</v>
      </c>
      <c r="C23" s="4" t="s">
        <v>43</v>
      </c>
      <c r="D23" s="5" t="n">
        <v>34405</v>
      </c>
      <c r="E23" s="4" t="s">
        <v>43</v>
      </c>
      <c r="F23" s="5" t="n">
        <v>34405</v>
      </c>
    </row>
    <row r="24" spans="1:6">
      <c r="A24" s="4" t="s">
        <v>114</v>
      </c>
      <c r="C24" s="4" t="s">
        <v>43</v>
      </c>
    </row>
    <row r="25" spans="1:6">
      <c r="A25" s="4" t="s">
        <v>115</v>
      </c>
      <c r="C25" s="4" t="s">
        <v>43</v>
      </c>
      <c r="D25" s="4" t="s">
        <v>43</v>
      </c>
      <c r="E25" s="4" t="s">
        <v>43</v>
      </c>
    </row>
    <row r="26" spans="1:6">
      <c r="A26" s="4" t="s">
        <v>126</v>
      </c>
      <c r="C26" s="6" t="n">
        <v>8</v>
      </c>
      <c r="D26" s="5" t="n">
        <v>108742</v>
      </c>
      <c r="E26" s="4" t="s">
        <v>43</v>
      </c>
      <c r="F26" s="5" t="n">
        <v>108750</v>
      </c>
    </row>
    <row r="27" spans="1:6">
      <c r="A27" s="4" t="s">
        <v>127</v>
      </c>
      <c r="C27" s="5" t="n">
        <v>75000</v>
      </c>
    </row>
    <row r="28" spans="1:6">
      <c r="A28" s="4" t="s">
        <v>116</v>
      </c>
      <c r="C28" s="4" t="s">
        <v>43</v>
      </c>
      <c r="D28" s="4" t="s">
        <v>43</v>
      </c>
      <c r="E28" s="4" t="s">
        <v>43</v>
      </c>
      <c r="F28" s="4" t="s">
        <v>43</v>
      </c>
    </row>
    <row r="29" spans="1:6">
      <c r="A29" s="4" t="s">
        <v>117</v>
      </c>
      <c r="C29" s="4" t="s">
        <v>43</v>
      </c>
    </row>
    <row r="30" spans="1:6">
      <c r="A30" s="4" t="s">
        <v>118</v>
      </c>
      <c r="C30" s="6" t="n">
        <v>2</v>
      </c>
      <c r="D30" s="5" t="n">
        <v>27998</v>
      </c>
      <c r="E30" s="4" t="s">
        <v>43</v>
      </c>
      <c r="F30" s="5" t="n">
        <v>28000</v>
      </c>
    </row>
    <row r="31" spans="1:6">
      <c r="A31" s="4" t="s">
        <v>119</v>
      </c>
      <c r="C31" s="5" t="n">
        <v>20000</v>
      </c>
    </row>
    <row r="32" spans="1:6">
      <c r="A32" s="4" t="s">
        <v>120</v>
      </c>
      <c r="C32" s="4" t="s">
        <v>43</v>
      </c>
      <c r="D32" s="5" t="n">
        <v>45565</v>
      </c>
      <c r="E32" s="4" t="s">
        <v>43</v>
      </c>
      <c r="F32" s="5" t="n">
        <v>45565</v>
      </c>
    </row>
    <row r="33" spans="1:6">
      <c r="A33" s="4" t="s">
        <v>121</v>
      </c>
      <c r="B33" s="4" t="s">
        <v>43</v>
      </c>
      <c r="C33" s="4" t="s">
        <v>43</v>
      </c>
      <c r="D33" s="4" t="s">
        <v>43</v>
      </c>
      <c r="E33" s="5" t="n">
        <v>-183170</v>
      </c>
      <c r="F33" s="5" t="n">
        <v>-183170</v>
      </c>
    </row>
    <row r="34" spans="1:6">
      <c r="A34" s="4" t="s">
        <v>124</v>
      </c>
      <c r="B34" s="4" t="s">
        <v>43</v>
      </c>
      <c r="C34" s="6" t="n">
        <v>337</v>
      </c>
      <c r="D34" s="5" t="n">
        <v>1004339</v>
      </c>
      <c r="E34" s="5" t="n">
        <v>-1607248</v>
      </c>
      <c r="F34" s="5" t="n">
        <v>-602572</v>
      </c>
    </row>
    <row r="35" spans="1:6">
      <c r="A35" s="4" t="s">
        <v>125</v>
      </c>
      <c r="B35" s="4" t="s">
        <v>43</v>
      </c>
      <c r="C35" s="5" t="n">
        <v>3367083</v>
      </c>
    </row>
    <row r="36" spans="1:6">
      <c r="A36" s="4" t="s">
        <v>128</v>
      </c>
      <c r="B36" s="4" t="s">
        <v>43</v>
      </c>
      <c r="C36" s="6" t="n">
        <v>343</v>
      </c>
      <c r="D36" s="5" t="n">
        <v>1208320</v>
      </c>
      <c r="E36" s="5" t="n">
        <v>-2099185</v>
      </c>
      <c r="F36" s="5" t="n">
        <v>-890522</v>
      </c>
    </row>
    <row r="37" spans="1:6">
      <c r="A37" s="4" t="s">
        <v>129</v>
      </c>
      <c r="C37" s="5" t="n">
        <v>3433083</v>
      </c>
    </row>
    <row r="38" spans="1:6">
      <c r="A38" s="4" t="s">
        <v>113</v>
      </c>
      <c r="B38" s="4" t="s">
        <v>43</v>
      </c>
      <c r="C38" s="6" t="n">
        <v>10</v>
      </c>
      <c r="D38" s="5" t="n">
        <v>166347</v>
      </c>
      <c r="E38" s="4" t="s">
        <v>43</v>
      </c>
      <c r="F38" s="5" t="n">
        <v>166357</v>
      </c>
    </row>
    <row r="39" spans="1:6">
      <c r="A39" s="4" t="s">
        <v>114</v>
      </c>
      <c r="C39" s="5" t="n">
        <v>96000</v>
      </c>
    </row>
    <row r="40" spans="1:6">
      <c r="A40" s="4" t="s">
        <v>116</v>
      </c>
      <c r="C40" s="6" t="n">
        <v>235</v>
      </c>
      <c r="D40" s="5" t="n">
        <v>33227</v>
      </c>
      <c r="E40" s="4" t="s">
        <v>43</v>
      </c>
      <c r="F40" s="5" t="n">
        <v>33462</v>
      </c>
    </row>
    <row r="41" spans="1:6">
      <c r="A41" s="4" t="s">
        <v>117</v>
      </c>
      <c r="C41" s="5" t="n">
        <v>2348263</v>
      </c>
    </row>
    <row r="42" spans="1:6">
      <c r="A42" s="4" t="s">
        <v>120</v>
      </c>
      <c r="C42" s="4" t="s">
        <v>43</v>
      </c>
      <c r="D42" s="5" t="n">
        <v>18008</v>
      </c>
      <c r="E42" s="4" t="s">
        <v>43</v>
      </c>
      <c r="F42" s="5" t="n">
        <v>18008</v>
      </c>
    </row>
    <row r="43" spans="1:6">
      <c r="A43" s="4" t="s">
        <v>130</v>
      </c>
      <c r="C43" s="4" t="s">
        <v>43</v>
      </c>
      <c r="D43" s="5" t="n">
        <v>260639</v>
      </c>
      <c r="E43" s="4" t="s">
        <v>43</v>
      </c>
      <c r="F43" s="5" t="n">
        <v>260639</v>
      </c>
    </row>
    <row r="44" spans="1:6">
      <c r="A44" s="4" t="s">
        <v>121</v>
      </c>
      <c r="B44" s="4" t="s">
        <v>43</v>
      </c>
      <c r="C44" s="4" t="s">
        <v>43</v>
      </c>
      <c r="D44" s="4" t="s">
        <v>43</v>
      </c>
      <c r="E44" s="5" t="n">
        <v>-1041631</v>
      </c>
      <c r="F44" s="5" t="n">
        <v>-1041631</v>
      </c>
    </row>
    <row r="45" spans="1:6">
      <c r="A45" s="4" t="s">
        <v>131</v>
      </c>
      <c r="B45" s="4" t="s">
        <v>43</v>
      </c>
      <c r="C45" s="6" t="n">
        <v>588</v>
      </c>
      <c r="D45" s="5" t="n">
        <v>1686541</v>
      </c>
      <c r="E45" s="5" t="n">
        <v>-3140816</v>
      </c>
      <c r="F45" s="5" t="n">
        <v>-1453687</v>
      </c>
    </row>
    <row r="46" spans="1:6">
      <c r="A46" s="4" t="s">
        <v>132</v>
      </c>
      <c r="B46" s="4" t="s">
        <v>43</v>
      </c>
      <c r="C46" s="5" t="n">
        <v>5877346</v>
      </c>
    </row>
    <row r="47" spans="1:6">
      <c r="A47" s="4" t="s">
        <v>133</v>
      </c>
      <c r="B47" s="4" t="s">
        <v>43</v>
      </c>
      <c r="C47" s="6" t="n">
        <v>367</v>
      </c>
      <c r="D47" s="5" t="n">
        <v>1468825</v>
      </c>
      <c r="E47" s="5" t="n">
        <v>-2753685</v>
      </c>
      <c r="F47" s="5" t="n">
        <v>-1284493</v>
      </c>
    </row>
    <row r="48" spans="1:6">
      <c r="A48" s="4" t="s">
        <v>134</v>
      </c>
      <c r="B48" s="4" t="s">
        <v>43</v>
      </c>
      <c r="C48" s="5" t="n">
        <v>3668410</v>
      </c>
    </row>
    <row r="49" spans="1:6">
      <c r="A49" s="4" t="s">
        <v>113</v>
      </c>
      <c r="C49" s="6" t="n">
        <v>1</v>
      </c>
      <c r="D49" s="5" t="n">
        <v>30094</v>
      </c>
      <c r="E49" s="4" t="s">
        <v>43</v>
      </c>
      <c r="F49" s="5" t="n">
        <v>30095</v>
      </c>
    </row>
    <row r="50" spans="1:6">
      <c r="A50" s="4" t="s">
        <v>114</v>
      </c>
      <c r="C50" s="5" t="n">
        <v>12000</v>
      </c>
    </row>
    <row r="51" spans="1:6">
      <c r="A51" s="4" t="s">
        <v>116</v>
      </c>
      <c r="C51" s="6" t="n">
        <v>220</v>
      </c>
      <c r="D51" s="5" t="n">
        <v>21541</v>
      </c>
      <c r="E51" s="4" t="s">
        <v>43</v>
      </c>
      <c r="F51" s="5" t="n">
        <v>21761</v>
      </c>
    </row>
    <row r="52" spans="1:6">
      <c r="A52" s="4" t="s">
        <v>117</v>
      </c>
      <c r="C52" s="5" t="n">
        <v>2196936</v>
      </c>
    </row>
    <row r="53" spans="1:6">
      <c r="A53" s="4" t="s">
        <v>120</v>
      </c>
      <c r="C53" s="4" t="s">
        <v>43</v>
      </c>
      <c r="D53" s="5" t="n">
        <v>1581</v>
      </c>
      <c r="E53" s="4" t="s">
        <v>43</v>
      </c>
      <c r="F53" s="5" t="n">
        <v>1581</v>
      </c>
    </row>
    <row r="54" spans="1:6">
      <c r="A54" s="4" t="s">
        <v>130</v>
      </c>
      <c r="C54" s="4" t="s">
        <v>43</v>
      </c>
      <c r="D54" s="5" t="n">
        <v>164500</v>
      </c>
      <c r="E54" s="4" t="s">
        <v>43</v>
      </c>
      <c r="F54" s="5" t="n">
        <v>164500</v>
      </c>
    </row>
    <row r="55" spans="1:6">
      <c r="A55" s="4" t="s">
        <v>121</v>
      </c>
      <c r="B55" s="4" t="s">
        <v>43</v>
      </c>
      <c r="C55" s="4" t="s">
        <v>43</v>
      </c>
      <c r="D55" s="4" t="s">
        <v>43</v>
      </c>
      <c r="E55" s="5" t="n">
        <v>-387131</v>
      </c>
      <c r="F55" s="5" t="n">
        <v>-387131</v>
      </c>
    </row>
    <row r="56" spans="1:6">
      <c r="A56" s="4" t="s">
        <v>131</v>
      </c>
      <c r="B56" s="4" t="s">
        <v>43</v>
      </c>
      <c r="C56" s="6" t="n">
        <v>588</v>
      </c>
      <c r="D56" s="6" t="n">
        <v>1686541</v>
      </c>
      <c r="E56" s="6" t="n">
        <v>-3140816</v>
      </c>
      <c r="F56" s="6" t="n">
        <v>-1453687</v>
      </c>
    </row>
    <row r="57" spans="1:6">
      <c r="A57" s="4" t="s">
        <v>132</v>
      </c>
      <c r="B57" s="4" t="s">
        <v>43</v>
      </c>
      <c r="C57" s="5" t="n">
        <v>58773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83</v>
      </c>
    </row>
    <row r="3" spans="1:3">
      <c r="A3" s="3" t="s">
        <v>136</v>
      </c>
    </row>
    <row r="4" spans="1:3">
      <c r="A4" s="4" t="s">
        <v>121</v>
      </c>
      <c r="B4" s="6" t="n">
        <v>-1041631</v>
      </c>
      <c r="C4" s="6" t="n">
        <v>-672755</v>
      </c>
    </row>
    <row r="5" spans="1:3">
      <c r="A5" s="3" t="s">
        <v>137</v>
      </c>
    </row>
    <row r="6" spans="1:3">
      <c r="A6" s="4" t="s">
        <v>138</v>
      </c>
      <c r="B6" s="5" t="n">
        <v>166358</v>
      </c>
      <c r="C6" s="5" t="n">
        <v>192797</v>
      </c>
    </row>
    <row r="7" spans="1:3">
      <c r="A7" s="4" t="s">
        <v>139</v>
      </c>
      <c r="B7" s="4" t="s">
        <v>43</v>
      </c>
      <c r="C7" s="4" t="s">
        <v>43</v>
      </c>
    </row>
    <row r="8" spans="1:3">
      <c r="A8" s="4" t="s">
        <v>140</v>
      </c>
      <c r="B8" s="5" t="n">
        <v>335702</v>
      </c>
      <c r="C8" s="5" t="n">
        <v>76857</v>
      </c>
    </row>
    <row r="9" spans="1:3">
      <c r="A9" s="4" t="s">
        <v>141</v>
      </c>
      <c r="B9" s="4" t="s">
        <v>43</v>
      </c>
      <c r="C9" s="5" t="n">
        <v>-4176</v>
      </c>
    </row>
    <row r="10" spans="1:3">
      <c r="A10" s="3" t="s">
        <v>142</v>
      </c>
    </row>
    <row r="11" spans="1:3">
      <c r="A11" s="4" t="s">
        <v>143</v>
      </c>
      <c r="B11" s="5" t="n">
        <v>55400</v>
      </c>
      <c r="C11" s="5" t="n">
        <v>-36927</v>
      </c>
    </row>
    <row r="12" spans="1:3">
      <c r="A12" s="4" t="s">
        <v>41</v>
      </c>
      <c r="B12" s="5" t="n">
        <v>-377</v>
      </c>
      <c r="C12" s="5" t="n">
        <v>5878</v>
      </c>
    </row>
    <row r="13" spans="1:3">
      <c r="A13" s="4" t="s">
        <v>144</v>
      </c>
      <c r="B13" s="4" t="s">
        <v>43</v>
      </c>
      <c r="C13" s="5" t="n">
        <v>1026</v>
      </c>
    </row>
    <row r="14" spans="1:3">
      <c r="A14" s="4" t="s">
        <v>42</v>
      </c>
      <c r="B14" s="5" t="n">
        <v>1721</v>
      </c>
      <c r="C14" s="5" t="n">
        <v>-1552</v>
      </c>
    </row>
    <row r="15" spans="1:3">
      <c r="A15" s="4" t="s">
        <v>50</v>
      </c>
      <c r="B15" s="5" t="n">
        <v>150491</v>
      </c>
      <c r="C15" s="5" t="n">
        <v>70414</v>
      </c>
    </row>
    <row r="16" spans="1:3">
      <c r="A16" s="4" t="s">
        <v>52</v>
      </c>
      <c r="B16" s="5" t="n">
        <v>66282</v>
      </c>
      <c r="C16" s="5" t="n">
        <v>3561</v>
      </c>
    </row>
    <row r="17" spans="1:3">
      <c r="A17" s="4" t="s">
        <v>53</v>
      </c>
      <c r="B17" s="5" t="n">
        <v>4714</v>
      </c>
      <c r="C17" s="5" t="n">
        <v>4973</v>
      </c>
    </row>
    <row r="18" spans="1:3">
      <c r="A18" s="4" t="s">
        <v>55</v>
      </c>
      <c r="B18" s="5" t="n">
        <v>94878</v>
      </c>
      <c r="C18" s="5" t="n">
        <v>107972</v>
      </c>
    </row>
    <row r="19" spans="1:3">
      <c r="A19" s="4" t="s">
        <v>145</v>
      </c>
      <c r="B19" s="5" t="n">
        <v>-166462</v>
      </c>
      <c r="C19" s="5" t="n">
        <v>-251932</v>
      </c>
    </row>
    <row r="20" spans="1:3">
      <c r="A20" s="3" t="s">
        <v>146</v>
      </c>
    </row>
    <row r="21" spans="1:3">
      <c r="A21" s="4" t="s">
        <v>147</v>
      </c>
      <c r="B21" s="4" t="s">
        <v>43</v>
      </c>
      <c r="C21" s="5" t="n">
        <v>15000</v>
      </c>
    </row>
    <row r="22" spans="1:3">
      <c r="A22" s="4" t="s">
        <v>148</v>
      </c>
      <c r="B22" s="4" t="s">
        <v>43</v>
      </c>
      <c r="C22" s="4" t="s">
        <v>43</v>
      </c>
    </row>
    <row r="23" spans="1:3">
      <c r="A23" s="4" t="s">
        <v>149</v>
      </c>
      <c r="B23" s="4" t="s">
        <v>43</v>
      </c>
      <c r="C23" s="5" t="n">
        <v>15000</v>
      </c>
    </row>
    <row r="24" spans="1:3">
      <c r="A24" s="3" t="s">
        <v>150</v>
      </c>
    </row>
    <row r="25" spans="1:3">
      <c r="A25" s="4" t="s">
        <v>151</v>
      </c>
      <c r="B25" s="4" t="s">
        <v>43</v>
      </c>
      <c r="C25" s="5" t="n">
        <v>45000</v>
      </c>
    </row>
    <row r="26" spans="1:3">
      <c r="A26" s="4" t="s">
        <v>152</v>
      </c>
      <c r="B26" s="4" t="s">
        <v>43</v>
      </c>
      <c r="C26" s="5" t="n">
        <v>50000</v>
      </c>
    </row>
    <row r="27" spans="1:3">
      <c r="A27" s="4" t="s">
        <v>153</v>
      </c>
      <c r="B27" s="5" t="n">
        <v>-2500</v>
      </c>
      <c r="C27" s="4" t="s">
        <v>43</v>
      </c>
    </row>
    <row r="28" spans="1:3">
      <c r="A28" s="4" t="s">
        <v>154</v>
      </c>
      <c r="B28" s="5" t="n">
        <v>160500</v>
      </c>
      <c r="C28" s="5" t="n">
        <v>170000</v>
      </c>
    </row>
    <row r="29" spans="1:3">
      <c r="A29" s="4" t="s">
        <v>155</v>
      </c>
      <c r="B29" s="5" t="n">
        <v>158000</v>
      </c>
      <c r="C29" s="5" t="n">
        <v>265000</v>
      </c>
    </row>
    <row r="30" spans="1:3">
      <c r="A30" s="4" t="s">
        <v>156</v>
      </c>
      <c r="B30" s="5" t="n">
        <v>-8462</v>
      </c>
      <c r="C30" s="5" t="n">
        <v>28068</v>
      </c>
    </row>
    <row r="31" spans="1:3">
      <c r="A31" s="4" t="s">
        <v>157</v>
      </c>
      <c r="B31" s="5" t="n">
        <v>10357</v>
      </c>
      <c r="C31" s="5" t="n">
        <v>728</v>
      </c>
    </row>
    <row r="32" spans="1:3">
      <c r="A32" s="4" t="s">
        <v>158</v>
      </c>
      <c r="B32" s="5" t="n">
        <v>1895</v>
      </c>
      <c r="C32" s="5" t="n">
        <v>28796</v>
      </c>
    </row>
    <row r="33" spans="1:3">
      <c r="A33" s="3" t="s">
        <v>159</v>
      </c>
    </row>
    <row r="34" spans="1:3">
      <c r="A34" s="4" t="s">
        <v>160</v>
      </c>
      <c r="B34" s="5" t="n">
        <v>16198</v>
      </c>
      <c r="C34" s="5" t="n">
        <v>39892</v>
      </c>
    </row>
    <row r="35" spans="1:3">
      <c r="A35" s="4" t="s">
        <v>161</v>
      </c>
      <c r="B35" s="4" t="s">
        <v>43</v>
      </c>
      <c r="C35" s="4" t="s">
        <v>43</v>
      </c>
    </row>
    <row r="36" spans="1:3">
      <c r="A36" s="3" t="s">
        <v>162</v>
      </c>
    </row>
    <row r="37" spans="1:3">
      <c r="A37" s="4" t="s">
        <v>163</v>
      </c>
      <c r="B37" s="5" t="n">
        <v>18007</v>
      </c>
      <c r="C37" s="4" t="s">
        <v>43</v>
      </c>
    </row>
    <row r="38" spans="1:3">
      <c r="A38" s="4" t="s">
        <v>116</v>
      </c>
      <c r="B38" s="5" t="n">
        <v>33461</v>
      </c>
      <c r="C38" s="4" t="s">
        <v>43</v>
      </c>
    </row>
    <row r="39" spans="1:3">
      <c r="A39" s="4" t="s">
        <v>130</v>
      </c>
      <c r="B39" s="5" t="n">
        <v>260639</v>
      </c>
      <c r="C39" s="4" t="s">
        <v>43</v>
      </c>
    </row>
    <row r="40" spans="1:3">
      <c r="A40" s="4" t="s">
        <v>164</v>
      </c>
      <c r="B40" s="5" t="n">
        <v>20500</v>
      </c>
      <c r="C40" s="4" t="s">
        <v>43</v>
      </c>
    </row>
    <row r="41" spans="1:3">
      <c r="A41" s="4" t="s">
        <v>165</v>
      </c>
      <c r="B41" s="4" t="s">
        <v>43</v>
      </c>
      <c r="C41" s="5" t="n">
        <v>77000</v>
      </c>
    </row>
    <row r="42" spans="1:3">
      <c r="A42" s="4" t="s">
        <v>166</v>
      </c>
      <c r="B42" s="4" t="s">
        <v>43</v>
      </c>
      <c r="C42" s="5" t="n">
        <v>15000</v>
      </c>
    </row>
    <row r="43" spans="1:3">
      <c r="A43" s="4" t="s">
        <v>167</v>
      </c>
      <c r="B43" s="4" t="s">
        <v>43</v>
      </c>
      <c r="C43" s="6" t="n">
        <v>5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15:51Z</dcterms:created>
  <dcterms:modified xmlns:dcterms="http://purl.org/dc/terms/" xmlns:xsi="http://www.w3.org/2001/XMLSchema-instance" xsi:type="dcterms:W3CDTF">2019-11-19T16:15:51Z</dcterms:modified>
</cp:coreProperties>
</file>